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Summary - (Eaton V4" sheetId="4" state="visible" r:id="rId4"/>
    <sheet xmlns:r="http://schemas.openxmlformats.org/officeDocument/2006/relationships" name="Risk_Return Detail Data - (Eat5" sheetId="5" state="visible" r:id="rId5"/>
    <sheet xmlns:r="http://schemas.openxmlformats.org/officeDocument/2006/relationships" name="Risk_Return Summary - (Eaton V6" sheetId="6" state="visible" r:id="rId6"/>
    <sheet xmlns:r="http://schemas.openxmlformats.org/officeDocument/2006/relationships" name="Risk_Return Detail Data - (Eat7" sheetId="7" state="visible" r:id="rId7"/>
    <sheet xmlns:r="http://schemas.openxmlformats.org/officeDocument/2006/relationships" name="Risk_Return Summary - (Eaton V8" sheetId="8" state="visible" r:id="rId8"/>
    <sheet xmlns:r="http://schemas.openxmlformats.org/officeDocument/2006/relationships" name="Risk_Return Detail Data - (Eat9" sheetId="9" state="visible" r:id="rId9"/>
    <sheet xmlns:r="http://schemas.openxmlformats.org/officeDocument/2006/relationships" name="Risk_Return Summary - (Eaton 10" sheetId="10" state="visible" r:id="rId10"/>
    <sheet xmlns:r="http://schemas.openxmlformats.org/officeDocument/2006/relationships" name="Risk_Return Detail Data - (Ea11" sheetId="11" state="visible" r:id="rId11"/>
    <sheet xmlns:r="http://schemas.openxmlformats.org/officeDocument/2006/relationships" name="Risk_Return Summary - (Parametr" sheetId="12" state="visible" r:id="rId12"/>
    <sheet xmlns:r="http://schemas.openxmlformats.org/officeDocument/2006/relationships" name="Risk_Return Detail Data - (Para" sheetId="13" state="visible" r:id="rId13"/>
    <sheet xmlns:r="http://schemas.openxmlformats.org/officeDocument/2006/relationships" name="Risk_Return Summary - (Eaton 14" sheetId="14" state="visible" r:id="rId14"/>
    <sheet xmlns:r="http://schemas.openxmlformats.org/officeDocument/2006/relationships" name="Risk_Return Detail Data - (Ea15" sheetId="15" state="visible" r:id="rId15"/>
    <sheet xmlns:r="http://schemas.openxmlformats.org/officeDocument/2006/relationships" name="Risk_Return Summary - (Eaton 16" sheetId="16" state="visible" r:id="rId16"/>
    <sheet xmlns:r="http://schemas.openxmlformats.org/officeDocument/2006/relationships" name="Risk_Return Detail Data - (Ea17" sheetId="17" state="visible" r:id="rId17"/>
    <sheet xmlns:r="http://schemas.openxmlformats.org/officeDocument/2006/relationships" name="Risk_Return Summary - (Eaton 18" sheetId="18" state="visible" r:id="rId18"/>
    <sheet xmlns:r="http://schemas.openxmlformats.org/officeDocument/2006/relationships" name="Risk_Return Detail Data - (Ea19" sheetId="19" state="visible" r:id="rId19"/>
    <sheet xmlns:r="http://schemas.openxmlformats.org/officeDocument/2006/relationships" name="Risk_Return Summary - (Eaton 20" sheetId="20" state="visible" r:id="rId20"/>
    <sheet xmlns:r="http://schemas.openxmlformats.org/officeDocument/2006/relationships" name="Risk_Return Detail Data - (Ea21" sheetId="21" state="visible" r:id="rId21"/>
    <sheet xmlns:r="http://schemas.openxmlformats.org/officeDocument/2006/relationships" name="Risk_Return Summary - (Eaton 22" sheetId="22" state="visible" r:id="rId22"/>
    <sheet xmlns:r="http://schemas.openxmlformats.org/officeDocument/2006/relationships" name="Risk_Return Detail Data - (Ea23" sheetId="23" state="visible" r:id="rId23"/>
    <sheet xmlns:r="http://schemas.openxmlformats.org/officeDocument/2006/relationships" name="Risk_Return Summary - (Eaton 24" sheetId="24" state="visible" r:id="rId24"/>
    <sheet xmlns:r="http://schemas.openxmlformats.org/officeDocument/2006/relationships" name="Risk_Return Detail Data - (Ea25" sheetId="25" state="visible" r:id="rId25"/>
    <sheet xmlns:r="http://schemas.openxmlformats.org/officeDocument/2006/relationships" name="Risk_Return Summary - (Eaton 26" sheetId="26" state="visible" r:id="rId26"/>
    <sheet xmlns:r="http://schemas.openxmlformats.org/officeDocument/2006/relationships" name="Risk_Return Detail Data - (Ea27" sheetId="27" state="visible" r:id="rId27"/>
    <sheet xmlns:r="http://schemas.openxmlformats.org/officeDocument/2006/relationships" name="Risk_Return Summary - (Eaton 28" sheetId="28" state="visible" r:id="rId28"/>
    <sheet xmlns:r="http://schemas.openxmlformats.org/officeDocument/2006/relationships" name="Risk_Return Detail Data - (Ea29" sheetId="29" state="visible" r:id="rId29"/>
    <sheet xmlns:r="http://schemas.openxmlformats.org/officeDocument/2006/relationships" name="Risk_Return Summary - (Eaton 30" sheetId="30" state="visible" r:id="rId30"/>
    <sheet xmlns:r="http://schemas.openxmlformats.org/officeDocument/2006/relationships" name="Risk_Return Detail Data - (Ea31" sheetId="31" state="visible" r:id="rId31"/>
    <sheet xmlns:r="http://schemas.openxmlformats.org/officeDocument/2006/relationships" name="Risk_Return Detail Data" sheetId="32" state="visible" r:id="rId32"/>
  </sheets>
  <definedNames/>
  <calcPr calcId="124519" fullCalcOnLoad="1"/>
</workbook>
</file>

<file path=xl/sharedStrings.xml><?xml version="1.0" encoding="utf-8"?>
<sst xmlns="http://schemas.openxmlformats.org/spreadsheetml/2006/main" uniqueCount="183">
  <si>
    <t>Document and Entity Information</t>
  </si>
  <si>
    <t>Aug. 30, 2017</t>
  </si>
  <si>
    <t>Risk/Return:</t>
  </si>
  <si>
    <t>Document Type</t>
  </si>
  <si>
    <t>Document Period End Date</t>
  </si>
  <si>
    <t>Oct. 31,
		2016</t>
  </si>
  <si>
    <t>Registrant Name</t>
  </si>
  <si>
    <t>EATON VANCE MUTUAL FUNDS TRUST</t>
  </si>
  <si>
    <t>Central Index Key</t>
  </si>
  <si>
    <t>Amendment Flag</t>
  </si>
  <si>
    <t>false</t>
  </si>
  <si>
    <t>Document Creation Date</t>
  </si>
  <si>
    <t>Aug. 30,
		2017</t>
  </si>
  <si>
    <t>Document Effective Date</t>
  </si>
  <si>
    <t>Prospectus Date</t>
  </si>
  <si>
    <t>Mar. 1,
		2017</t>
  </si>
  <si>
    <t>Eaton Vance Emerging and Frontier Countries Equity Fund | Class A</t>
  </si>
  <si>
    <t>Trading Symbol</t>
  </si>
  <si>
    <t>EACOX</t>
  </si>
  <si>
    <t>Eaton Vance Emerging and Frontier Countries Equity Fund | Class I</t>
  </si>
  <si>
    <t>EICOX</t>
  </si>
  <si>
    <t>Eaton Vance Emerging Markets Local Income Fund | Class A</t>
  </si>
  <si>
    <t>EEIAX</t>
  </si>
  <si>
    <t>Eaton Vance Emerging Markets Local Income Fund | Class I</t>
  </si>
  <si>
    <t>EEIIX</t>
  </si>
  <si>
    <t>Eaton Vance Emerging Markets Local Income Fund | Class C</t>
  </si>
  <si>
    <t>EEICX</t>
  </si>
  <si>
    <t>Eaton Vance High Income Opportunities Fund | Class A</t>
  </si>
  <si>
    <t>ETHIX</t>
  </si>
  <si>
    <t>Eaton Vance High Income Opportunities Fund | Class B</t>
  </si>
  <si>
    <t>EVHIX</t>
  </si>
  <si>
    <t>Eaton Vance High Income Opportunities Fund | Class C</t>
  </si>
  <si>
    <t>ECHIX</t>
  </si>
  <si>
    <t>Eaton Vance High Income Opportunities Fund | Class I</t>
  </si>
  <si>
    <t>EIHIX</t>
  </si>
  <si>
    <t>Eaton Vance Diversified Currency Income Fund | Class A</t>
  </si>
  <si>
    <t>EAIIX</t>
  </si>
  <si>
    <t>Eaton Vance Diversified Currency Income Fund | Class C</t>
  </si>
  <si>
    <t>ECIMX</t>
  </si>
  <si>
    <t>Eaton Vance Diversified Currency Income Fund | Class I</t>
  </si>
  <si>
    <t>EIIMX</t>
  </si>
  <si>
    <t>Eaton Vance Global Macro Absolute Return Fund | Class A</t>
  </si>
  <si>
    <t>EAGMX</t>
  </si>
  <si>
    <t>Eaton Vance Global Macro Absolute Return Fund | Class I</t>
  </si>
  <si>
    <t>EIGMX</t>
  </si>
  <si>
    <t>Eaton Vance Global Macro Absolute Return Fund | Class C</t>
  </si>
  <si>
    <t>ECGMX</t>
  </si>
  <si>
    <t>Eaton Vance Global Macro Absolute Return Fund | Class R</t>
  </si>
  <si>
    <t>ERGMX</t>
  </si>
  <si>
    <t>Eaton Vance Global Macro Absolute Return Fund | Class R6</t>
  </si>
  <si>
    <t>EGMSX</t>
  </si>
  <si>
    <t>Eaton Vance Global Macro Absolute Return Advantage Fund | Class A</t>
  </si>
  <si>
    <t>EGRAX</t>
  </si>
  <si>
    <t>Eaton Vance Global Macro Absolute Return Advantage Fund | Class C</t>
  </si>
  <si>
    <t>EGRCX</t>
  </si>
  <si>
    <t>Eaton Vance Global Macro Absolute Return Advantage Fund | Class I</t>
  </si>
  <si>
    <t>EGRIX</t>
  </si>
  <si>
    <t>Eaton Vance Global Macro Absolute Return Advantage Fund | Class R</t>
  </si>
  <si>
    <t>EGRRX</t>
  </si>
  <si>
    <t>Eaton Vance Global Macro Absolute Return Advantage Fund | Class R6</t>
  </si>
  <si>
    <t>EGRSX</t>
  </si>
  <si>
    <t>Eaton Vance Short Duration Strategic Income Fund | Class A</t>
  </si>
  <si>
    <t>ETSIX</t>
  </si>
  <si>
    <t>Eaton Vance Short Duration Strategic Income Fund | Class B</t>
  </si>
  <si>
    <t>EVSGX</t>
  </si>
  <si>
    <t>Eaton Vance Short Duration Strategic Income Fund | Class C</t>
  </si>
  <si>
    <t>ECSIX</t>
  </si>
  <si>
    <t>Eaton Vance Short Duration Strategic Income Fund | Class I</t>
  </si>
  <si>
    <t>ESIIX</t>
  </si>
  <si>
    <t>Eaton Vance Short Duration Strategic Income Fund | Class R</t>
  </si>
  <si>
    <t>ERSIX</t>
  </si>
  <si>
    <t>Parametric Tax-Managed International Equity Fund | Investor Class</t>
  </si>
  <si>
    <t>ETIGX</t>
  </si>
  <si>
    <t>Parametric Tax-Managed International Equity Fund | Class C</t>
  </si>
  <si>
    <t>ECIGX</t>
  </si>
  <si>
    <t>Parametric Tax-Managed International Equity Fund | Institutional Class</t>
  </si>
  <si>
    <t>EITIX</t>
  </si>
  <si>
    <t>Eaton Vance Short Duration High Income Fund | Class A</t>
  </si>
  <si>
    <t>ESHAX</t>
  </si>
  <si>
    <t>Eaton Vance Short Duration High Income Fund | Class I</t>
  </si>
  <si>
    <t>ESHIX</t>
  </si>
  <si>
    <t>Eaton Vance Floating-Rate Advantage Fund | Advisers Class</t>
  </si>
  <si>
    <t>EVFAX</t>
  </si>
  <si>
    <t>Eaton Vance Floating-Rate Advantage Fund | Class A</t>
  </si>
  <si>
    <t>EAFAX</t>
  </si>
  <si>
    <t>Eaton Vance Floating-Rate Advantage Fund | Class B</t>
  </si>
  <si>
    <t>EBFAX</t>
  </si>
  <si>
    <t>Eaton Vance Floating-Rate Advantage Fund | Class C</t>
  </si>
  <si>
    <t>ECFAX</t>
  </si>
  <si>
    <t>Eaton Vance Floating-Rate Advantage Fund | Class I</t>
  </si>
  <si>
    <t>EIFAX</t>
  </si>
  <si>
    <t>Eaton Vance Floating-Rate Fund | Advisers Class</t>
  </si>
  <si>
    <t>EABLX</t>
  </si>
  <si>
    <t>Eaton Vance Floating-Rate Fund | Class A</t>
  </si>
  <si>
    <t>EVBLX</t>
  </si>
  <si>
    <t>Eaton Vance Floating-Rate Fund | Class B</t>
  </si>
  <si>
    <t>EBBLX</t>
  </si>
  <si>
    <t>Eaton Vance Floating-Rate Fund | Class C</t>
  </si>
  <si>
    <t>ECBLX</t>
  </si>
  <si>
    <t>Eaton Vance Floating-Rate Fund | Class I</t>
  </si>
  <si>
    <t>EIBLX</t>
  </si>
  <si>
    <t>Eaton Vance Floating-Rate Fund | Class R6</t>
  </si>
  <si>
    <t>ESBLX</t>
  </si>
  <si>
    <t>Eaton Vance Floating-Rate &amp; High Income Fund | Advisers Class</t>
  </si>
  <si>
    <t>EAFHX</t>
  </si>
  <si>
    <t>Eaton Vance Floating-Rate &amp; High Income Fund | Class A</t>
  </si>
  <si>
    <t>EVFHX</t>
  </si>
  <si>
    <t>Eaton Vance Floating-Rate &amp; High Income Fund | Class B</t>
  </si>
  <si>
    <t>EBFHX</t>
  </si>
  <si>
    <t>Eaton Vance Floating-Rate &amp; High Income Fund | Class C</t>
  </si>
  <si>
    <t>ECFHX</t>
  </si>
  <si>
    <t>Eaton Vance Floating-Rate &amp; High Income Fund | Class I</t>
  </si>
  <si>
    <t>EIFHX</t>
  </si>
  <si>
    <t>Eaton Vance Floating-Rate &amp; High Income Fund | Class R6</t>
  </si>
  <si>
    <t>ESFHX</t>
  </si>
  <si>
    <t>Eaton Vance Global Income Builder Fund | Class A</t>
  </si>
  <si>
    <t>EDIAX</t>
  </si>
  <si>
    <t>Eaton Vance Global Income Builder Fund | Class C</t>
  </si>
  <si>
    <t>EDICX</t>
  </si>
  <si>
    <t>Eaton Vance Global Income Builder Fund | Class R</t>
  </si>
  <si>
    <t>EDIRX</t>
  </si>
  <si>
    <t>Eaton Vance Global Income Builder Fund | Class I</t>
  </si>
  <si>
    <t>EDIIX</t>
  </si>
  <si>
    <t>Eaton Vance Government Obligations Fund | Class R</t>
  </si>
  <si>
    <t>ERGOX</t>
  </si>
  <si>
    <t>Eaton Vance Government Obligations Fund | Class A</t>
  </si>
  <si>
    <t>EVGOX</t>
  </si>
  <si>
    <t>Eaton Vance Government Obligations Fund | Class B</t>
  </si>
  <si>
    <t>EMGOX</t>
  </si>
  <si>
    <t>Eaton Vance Government Obligations Fund | Class C</t>
  </si>
  <si>
    <t>ECGOX</t>
  </si>
  <si>
    <t>Eaton Vance Government Obligations Fund | Class I</t>
  </si>
  <si>
    <t>EIGOX</t>
  </si>
  <si>
    <t>Eaton Vance Short Duration Government Income Fund | Class A</t>
  </si>
  <si>
    <t>EALDX</t>
  </si>
  <si>
    <t>Eaton Vance Short Duration Government Income Fund | Class C</t>
  </si>
  <si>
    <t>ECLDX</t>
  </si>
  <si>
    <t>Eaton Vance Short Duration Government Income Fund | Class I</t>
  </si>
  <si>
    <t>EILDX</t>
  </si>
  <si>
    <t>Eaton Vance Diversified Currency Income Fund</t>
  </si>
  <si>
    <t xml:space="preserve">EATON VANCE DIVERSIFIED CURRENCY INCOME
FUND EATON VANCE EMERGING MARKETS LOCAL INCOME FUND EATON VANCE GLOBAL MACRO ABSOLUTE RETURN FUND EATON VANCE GLOBAL MACRO ABSOLUTE
RETURN ADVANTAGE FUND EATON VANCE SHORT DURATION STRATEGIC INCOME FUND Supplement to Prospectus dated March 1,
2017 as revised June 21, 2017 EATON VANCE TABS 5-to-15 YEAR LADDERED MUNICIPAL BOND FUND Supplement to Prospectus dated June 1, 2017 as revised July 1, 2017 1. The following is added as the second
sentence in the first paragraph under “Fees and Expenses of the Fund” in “Fund Summary” or “Fund
Summaries” in each Fund’s Prospectus: Investors may also pay commissions or
other fees to their financial intermediary when they buy and hold shares of the Fund, which are not reflected below. 2.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the Fund’s principal underwriter
to offer Class I shares solely when acting as an agent for the investor. An investor acquiring Class I shares through such
platforms may be required to pay a commission and/or other forms of compensation to the broker. Shares of the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August 30, 2017 27032 8.30.17 </t>
  </si>
  <si>
    <t>Fees and
Expenses of the Fund</t>
  </si>
  <si>
    <t>Investors
may also pay commissions or other fees to their financial intermediary when they buy and hold shares of the Fund, which are not
reflected below.</t>
  </si>
  <si>
    <t>Label</t>
  </si>
  <si>
    <t>Element</t>
  </si>
  <si>
    <t>Value</t>
  </si>
  <si>
    <t>rr_RiskReturnAbstract</t>
  </si>
  <si>
    <t>dei_EntityCentralIndexKey</t>
  </si>
  <si>
    <t>Supplement, Text Block</t>
  </si>
  <si>
    <t>evmft_SupplementTextBlock</t>
  </si>
  <si>
    <t>Expense, Heading</t>
  </si>
  <si>
    <t>rr_ExpenseHeading</t>
  </si>
  <si>
    <t>Expense, Narrative</t>
  </si>
  <si>
    <t>rr_ExpenseNarrativeTextBlock</t>
  </si>
  <si>
    <t>Eaton Vance Emerging Markets Local Income Fund</t>
  </si>
  <si>
    <t xml:space="preserve">EATON VANCE DIVERSIFIED CURRENCY INCOME
FUND EATON VANCE EMERGING MARKETS LOCAL INCOME FUND EATON VANCE GLOBAL MACRO ABSOLUTE RETURN FUND EATON VANCE GLOBAL MACRO ABSOLUTE
RETURN ADVANTAGE FUND EATON VANCE SHORT DURATION STRATEGIC INCOME FUND Supplement to Prospectus dated March 1,
2017 as revised June 21, 2017 EATON VANCE TABS 5-to-15 YEAR LADDERED MUNICIPAL BOND FUND Supplement to Prospectus dated June 1,
2017 as revised July 1, 2017 1. The following is added as the second
sentence in the first paragraph under “Fees and Expenses of the Fund” in “Fund Summary” or “Fund
Summaries” in each Fund’s Prospectus: Investors may also pay commissions or
other fees to their financial intermediary when they buy and hold shares of the Fund, which are not reflected below. 2.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the Fund’s principal underwriter
to offer Class I shares solely when acting as an agent for the investor. An investor acquiring Class I shares through such
platforms may be required to pay a commission and/or other forms of compensation to the broker. Shares of the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August 30, 2017 27032 8.30.17 </t>
  </si>
  <si>
    <t>Eaton Vance Global Macro Absolute Return Fund</t>
  </si>
  <si>
    <t>Eaton Vance Global Macro Absolute Return Advantage Fund</t>
  </si>
  <si>
    <t>Eaton Vance Short Duration Strategic Income Fund</t>
  </si>
  <si>
    <t>Parametric Tax-Managed International Equity Fund</t>
  </si>
  <si>
    <t xml:space="preserve">PARAMETRIC TAX-MANAGED INTERNATIONAL EQUITY
FUND Supplement to Prospectus dated March 1,
2017 1. The following is added as the second
sentence in the first paragraph under “Fees and Expenses of the Fund” in “Fund Summary” in the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Institutional Class Shares” in “Purchasing Shares”: Institutional Class shares are
offered to clients of financial intermediaries who (i) charge such clients an ongoing fee for advisory, investment, consulting
or similar services, or (ii) have entered into an agreement with the principal underwriter to offer Institutional Class shares
through a no-load network or platform. Such clients may include individuals, corporations, endowments, foundations and employer
sponsored retirement plans. Institutional Class shares may also be available through brokerage platforms of broker-dealer firms
that have agreements with the Fund’s principal underwriter to offer Institutional Class shares solely when acting as an agent
for the investor. An investor acquiring Institutional Class shares through such platforms may be required to pay a commission
and/or other forms of compensation to the broker. Shares of the Fund are available in other share classes that have different
fees and expenses. Institutional Class shares also are offered to investment and institutional clients of Eaton Vance and
its affiliates and certain persons affiliated with Eaton Vance. Your initial investment must be at least $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0-0761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Institutional Class shares purchased through the brokerage platforms described above; and (v) accounts of clients of financial
intermediaries who (a) charge an ongoing fee for advisory, investment, consulting or similar services, or (b) have entered into
an agreement with the principal underwriter to offer Institutional Class shares through a no-load network or platform (in each
case, as described above), provided the total value of such accounts invested in Institutional Class shares of Eaton Vance funds
is at least $50,000 (or is anticipated by the principal underwriter to reach $50,000). 4. The following changes were effective
April 10, 2017: a. The following
is added as the last item on the Table of Contents: Appendix A – Financial Intermediary
Sales Charge Variations b. The following
is added as the first paragraph under “Purchasing Shares”: Set forth below is information about
the manner in which the Fund offers shares. A financial intermediary may offer Fund shares subject to variations in or elimination
of the Fund sales charges (“variations”), provided such variations are described in this prospectus. All variations
described in Appendix A are applied by, and the responsibility of, the identified financial intermediary. Sales charge variations
may apply to purchases, sales, exchanges and reinvestments of Fund shares and a shareholder transacting in Fund shares through
an intermediary identified on Appendix A should read the terms and conditions of Appendix A carefully. See also “Shareholder
Account Features – “Street Name” Accounts.” For the variations applicable to shares offered through
Merrill Lynch-sponsored platforms, please see Appendix A – Financial Intermediary Sales Charge
Variations. A variation that is specific to a particular financial intermediary is not applicable to shares held directly
with the Fund or through another intermediary. c. The following
replaces the last paragraph under “Sales Charges”: More information about Fund sales charges
is available free of charge on the Eaton Vance website at www.eatonvance.com and in the Statement of Additional Information. Please
consult the Eaton Vance website for any updates to Fund sales charge information before making a purchase of Fund shares. Please
consult your financial intermediary with respect to any sales charge variations listed on Appendix A. d. The following
replaces the first paragraph under “Exchange Privilege.” in “Shareholder Account Features”: Exchange Privilege. Each
class of Fund shares may be exchanged for shares of the same Class of another Eaton Vance fund. For purposes of exchanges
among Eaton Vance funds, Class A and Class I shares are deemed to be the same as Investor Class and Institutional Class shares,
respectively, of other Eaton Vance funds. Exchanges are made at net asset value. If your shares are subject to a CDSC,
the CDSC will continue to apply to your new shares at the same CDSC rate. For purposes of the CDSC, your shares will continue
to age from the date of your original purchase of Fund shares. Any class of shares of a fund may be exchanged for any other class
of shares of that fund, provided that the shares being exchanged are no longer subject to a CDSC and the conditions for investing
in the other class of shares described in the applicable prospectus are satisfied. See also Appendix A to this Prospectus.
e. The following
replaces “Street Name Accounts.” in “Shareholder Account Features”: “Street Name” Accounts. If
your shares are held in a “street name” account at a financial intermediary, that intermediary (and not the Fund or
its transfer agent) will perform all recordkeeping, transaction processing and distribution payments. Because the Fund does
not maintain an account for you, you should contact your financial intermediary to make transactions in shares, make changes in
your account, or obtain account information. You will not be able to utilize a number of shareholder features, such as telephone
or internet transactions, directly with the Fund and certain features may be subject to different requirements. If you transfer
shares in a “street name” account to an account with another financial intermediary or to an account directly with
the Fund, you should obtain historical information about your shares prior to the transfer. If you fail to provide your full
account history to your new financial intermediary following a transfer, you may be ineligible for certain features of the Fund. f. The following
is added as Appendix A to the Prospectus: Appendix A Financial Intermediary Sales Charge
Variations As noted under “Purchasing
Shares,” a financial intermediary may offer Fund shares subject to variations in or elimination of the Fund sales charges
(“variations”), provided such variations are described in this prospectus. Set forth below are the variations
in sales charges applicable to shares purchased through the noted financial intermediary. All variations described below
are applied by, and the responsibility of, the identified financial intermediary. Variations may apply to purchases, sales,
exchanges and reinvestments of Fund shares and a shareholder transacting in Fund shares through an intermediary identified below
should read the terms and conditions of the variations carefully. A variation that is specific to a particular financial
intermediary is not applicable to shares held directly with the Fund or through another intermediary. Fund Purchases through Merrill
Lynch Effective April 10, 2017, shareholders
purchasing Fund shares through a Merrill Lynch platform or account will be eligible only for the following sales charge waivers
(front-end sales charge waivers and contingent deferred, or back-end, sales charge waivers) and discounts, which may differ from
those disclosed elsewhere in this prospectus or in the SAI. Front-end Sales Load Waivers
on Class A Shares The front-end sales charges applicable
to purchases of Class A shares will be waived for: • Shares purchased
by employer-sponsored retirement, deferred compensation and employee benefit plans (including health savings accounts) and trusts
used to fund those plans, provided that the shares are not held in a commission-based brokerage account and shares are held for
the benefit of the plan • Shares purchased
by or through a 529 Plan • Shares purchased
through a Merrill Lynch affiliated investment advisory program • Shares purchased
by third party investment advisors on behalf of their advisory clients through Merrill Lynch’s platform • Shares of
funds purchased through the Merrill Edge Self-Directed platform (if applicable) • Shares purchased
through reinvestment of capital gains distributions and dividend reinvestment when purchasing shares of the same fund (but not
any other fund within the fund family) • Shares exchanged
from Class C shares of the same fund in the month of or following the 10-year anniversary of the purchase date • Shares purchased
by employees and registered representatives of Merrill Lynch or its affiliates and their family member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CDSC Waivers on Class A, Class
B and Class C Shares The CDSC payable on redemptions
of Class A, Class B and Class C will be waived in connection with: • Shares sold
on the death or disability of the shareholder • Shares sold
as part of a systematic withdrawal plan as described in “Shareholder Account Features” • Shares sold
to return excess contributions from an IRA Account • Shares sold
as part of a required minimum distribution for IRA and retirement accounts due to the shareholder reaching age 70½ • Shares sold
to pay Merrill Lynch fees but only if the transaction is initiated by Merrill Lynch • The sale
of Fund shares acquired pursuant to the Rights of Reinstatement privilege as described above • Shares held
in retirement brokerage accounts, that are exchanged for a lower cost share class due to transfer to a fee based account or platform
(applicable to Class A and Class C shares only) • An exchange
for shares of another class of the same fund through a fee-based individual retirement account on the Merrill Lynch platform. In
such circumstances, Merrill Lynch will remit the portion of the CDSC to be paid to the principal underwriter equal to the number
of months remaining on the CDSC period divided by the total number of months of the CDSC period Front-end load Discounts Available:
Discounts, Rights of Accumulation &amp; Letters of Intent Front-end sales charges may be
subject to discounts, rights of accumulation and letters of intent as follows: • The front-end
sales charge applicable to Class A shares may be subject to breakpoint discounts for purchases in excess of $50,000 for Class A
as described under “Sales Charges” • Rights of
Accumulation (ROA) which entitle shareholders to breakpoint discounts will be automatically calculated based on the aggregated
holding of fund family assets held by accounts within the purchaser’s household at Merrill Lynch. Eligible fund family assets
not held at Merrill Lynch may be included in the ROA calculation only if the shareholder notifies his or her financial advisor
about such assets • Letters of
Intent (LOI) through Merrill Lynch, over a 13-month period of time (if applicable)
August 30, 2017 27030 8.30.17 </t>
  </si>
  <si>
    <t>Eaton Vance Short Duration High Income Fund</t>
  </si>
  <si>
    <t xml:space="preserve">EATON VANCE INCOME FUND OF BOSTON EATON VANCE SHORT DURATION HIGH INCOME
FUND Supplement to Prospectus dated March 1,
2017 1. The following is added as the
second sentence in the first paragraph under “Fees and Expenses of the Fund” in “Fund Summaries” for
each Fund in the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a Fund’s principal underwriter
to offer Class I shares solely when acting as an agent for the investor. An investor acquiring Class I shares through such
platforms may be required to pay a commission and/or other forms of compensation to the broker. Shares of a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4. The following changes were effective
April 10, 2017: a. The following
is added as the last item on the Table of Contents: Appendix A – Financial Intermediary
Sales Charge Variations b. The following
is added as the first paragraph under “Purchasing Shares”: Set forth below is information about
the manner in which the Fund offers shares. A financial intermediary may offer Fund shares subject to variations in or elimination
of the Fund sales charges (“variations”), provided such variations are described in this prospectus. All variations
described in Appendix A are applied by, and the responsibility of, the identified financial intermediary. Sales charge variations
may apply to purchases, sales, exchanges and reinvestments of Fund shares and a shareholder transacting in Fund shares through
an intermediary identified on Appendix A should read the terms and conditions of Appendix A carefully. See also “Shareholder
Account Features – “Street Name” Accounts.” For the variations applicable to shares offered through
Merrill Lynch-sponsored platforms, please see Appendix A – Financial Intermediary Sales Charge
Variations. A variation that is specific to a particular financial intermediary is not applicable to shares held directly
with the Fund or through another intermediary. c. The following
replaces the last paragraph under “Sales Charges”: More information about Fund sales charges
is available free of charge on the Eaton Vance website at www.eatonvance.com and in the Statement of Additional Information. Please
consult the Eaton Vance website for any updates to Fund sales charge information before making a purchase of Fund shares. Please
consult your financial intermediary with respect to any sales charge variations listed on Appendix A. d. The following
replaces the first paragraph under “Exchange Privilege.” in “Shareholder Account Features”: Exchange Privilege. Each
class of Fund shares may be exchanged for shares of the same Class of another Eaton Vance fund. For purposes of exchanges
among Eaton Vance funds, Class A and Class I shares are deemed to be the same as Investor Class and Institutional Class shares,
respectively, of other Eaton Vance funds. Exchanges are made at net asset value. If your shares are subject to a CDSC,
the CDSC will continue to apply to your new shares at the same CDSC rate. For purposes of the CDSC, your shares will continue
to age from the date of your original purchase of Fund shares. Any class of shares of a fund may be exchanged for any other class
of shares of that fund, provided that the shares being exchanged are no longer subject to a CDSC and the conditions for investing
in the other class of shares described in the applicable prospectus are satisfied. See also Appendix A to this Prospectus.
e. The following
replaces “Street Name Accounts.” in “Shareholder Account Features”: “Street Name” Accounts. If
your shares are held in a “street name” account at a financial intermediary, that intermediary (and not the Fund or
its transfer agent) will perform all recordkeeping, transaction processing and distribution payments. Because the Fund does
not maintain an account for you, you should contact your financial intermediary to make transactions in shares, make changes in
your account, or obtain account information. You will not be able to utilize a number of shareholder features, such as telephone
or internet transactions, directly with the Fund and certain features may be subject to different requirements. If you transfer
shares in a “street name” account to an account with another financial intermediary or to an account directly with
the Fund, you should obtain historical information about your shares prior to the transfer. If you fail to provide your full
account history to your new financial intermediary following a transfer, you may be ineligible for certain features of the Fund. f. The following
is added as Appendix A to the Prospectus: Appendix A Financial Intermediary Sales Charge
Variations As noted under “Purchasing
Shares,” a financial intermediary may offer Fund shares subject to variations in or elimination of the Fund sales charges
(“variations”), provided such variations are described in this prospectus. Set forth below are the variations
in sales charges applicable to shares purchased through the noted financial intermediary. All variations described below
are applied by, and the responsibility of, the identified financial intermediary. Variations may apply to purchases, sales,
exchanges and reinvestments of Fund shares and a shareholder transacting in Fund shares through an intermediary identified below
should read the terms and conditions of the variations carefully. A variation that is specific to a particular financial
intermediary is not applicable to shares held directly with the Fund or through another intermediary. Fund Purchases through Merrill
Lynch Effective April 10, 2017, shareholders
purchasing Fund shares through a Merrill Lynch platform or account will be eligible only for the following sales charge waivers
(front-end sales charge waivers and contingent deferred, or back-end, sales charge waivers) and discounts, which may differ from
those disclosed elsewhere in this prospectus or in the SAI. Front-end Sales Load Waivers
on Class A Shares The front-end sales charges applicable
to purchases of Class A shares will be waived for: • Shares purchased
by employer-sponsored retirement, deferred compensation and employee benefit plans (including health savings accounts) and trusts
used to fund those plans, provided that the shares are not held in a commission-based brokerage account and shares are held for
the benefit of the plan • Shares purchased
by or through a 529 Plan • Shares purchased
through a Merrill Lynch affiliated investment advisory program • Shares purchased
by third party investment advisors on behalf of their advisory clients through Merrill Lynch’s platform • Shares of
funds purchased through the Merrill Edge Self-Directed platform (if applicable) • Shares purchased
through reinvestment of capital gains distributions and dividend reinvestment when purchasing shares of the same fund (but not
any other fund within the fund family) • Shares exchanged
from Class C shares of the same fund in the month of or following the 10-year anniversary of the purchase date • Shares purchased
by employees and registered representatives of Merrill Lynch or its affiliates and their family member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CDSC Waivers on Class A, Class
B and Class C Shares The CDSC payable on redemptions
of Class A, Class B and Class C will be waived in connection with: • Shares sold
on the death or disability of the shareholder • Shares sold
as part of a systematic withdrawal plan as described in “Shareholder Account Features” • Shares sold
to return excess contributions from an IRA Account • Shares sold
as part of a required minimum distribution for IRA and retirement accounts due to the shareholder reaching age 70½ • Shares sold
to pay Merrill Lynch fees but only if the transaction is initiated by Merrill Lynch • The sale
of Fund shares acquired pursuant to the Rights of Reinstatement privilege as described above • Shares held
in retirement brokerage accounts, that are exchanged for a lower cost share class due to transfer to a fee based account or platform
(applicable to Class A and Class C shares only) • An exchange
for shares of another class of the same fund through a fee-based individual retirement account on the Merrill Lynch platform.
In such circumstances, Merrill Lynch will remit the portion of the CDSC to be paid to the principal underwriter equal to
the number of months remaining on the CDSC period divided by the total number of months of the CDSC period Front-end load Discounts Available:
Discounts, Rights of Accumulation &amp; Letters of Intent Front-end sales charges may be
subject to discounts, rights of accumulation and letters of intent as follows: • The front-end
sales charge applicable to Class A shares may be subject to breakpoint discounts for purchases in excess of $50,000 for Class
A as described under “Sales Charges” • Rights of
Accumulation (ROA) which entitle shareholders to breakpoint discounts will be automatically calculated based on the aggregated
holding of fund family assets held by accounts within the purchaser’s household at Merrill Lynch. Eligible fund family assets
not held at Merrill Lynch may be included in the ROA calculation only if the shareholder notifies his or her financial advisor
about such assets • Letters
of Intent (LOI) through Merrill Lynch, over a 13-month period of time (if applicable)
August 30, 2017 27034 8.30.17 </t>
  </si>
  <si>
    <t>Eaton Vance Floating-Rate Advantage Fund</t>
  </si>
  <si>
    <t xml:space="preserve">EATON VANCE FLOATING-RATE ADVANTAGE FUND EATON VANCE FLOATING-RATE FUND EATON VANCE FLOATING-RATE &amp; HIGH INCOME FUND Supplement to Prospectus dated March 1,
2017 1. The following is added as the
second sentence in the first paragraph under “Fees and Expenses of the Fund” in “Fund Summaries” for
each Fund in the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a Fund’s principal underwriter
to offer Class I shares solely when acting as an agent for the investor. An investor acquiring Class I shares through such
platforms may be required to pay a commission and/or other forms of compensation to the broker. Shares of a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4. The following changes were effective
April 10, 2017: a. The following
is added as the last item on the Table of Contents: Appendix A – Financial Intermediary
Sales Charge Variations b. The following
is added as the first paragraph under “Purchasing Shares”: Set forth below is information about
the manner in which the Fund offers shares. A financial intermediary may offer Fund shares subject to variations in or elimination
of the Fund sales charges (“variations”), provided such variations are described in this prospectus. All variations
described in Appendix A are applied by, and the responsibility of, the identified financial intermediary. Sales charge variations
may apply to purchases, sales, exchanges and reinvestments of Fund shares and a shareholder transacting in Fund shares through
an intermediary identified on Appendix A should read the terms and conditions of Appendix A carefully. See also “Shareholder
Account Features – “Street Name” Accounts.” For the variations applicable to shares
offered through Merrill Lynch-sponsored platforms, please see Appendix A – Financial Intermediary Sales Charge Variations.
A variation that is specific to a particular financial intermediary is not applicable to shares held directly with the Fund
or through another intermediary. c. The following
replaces the last paragraph under “Sales Charges”: More information about Fund sales charges
is available free of charge on the Eaton Vance website at www.eatonvance.com and in the Statement of Additional Information. Please
consult the Eaton Vance website for any updates to Fund sales charge information before making a purchase of Fund shares. Please
consult your financial intermediary with respect to any sales charge variations listed on Appendix A. d. The following
replaces the first paragraph under “Exchange Privilege.” in “Shareholder Account Features”: Exchange Privilege. Each
class of Fund shares may be exchanged for shares of the same Class of another Eaton Vance fund. For purposes of exchanges
among Eaton Vance funds, Class A and Class I shares are deemed to be the same as Investor Class and Institutional Class shares,
respectively, of other Eaton Vance funds. Exchanges are made at net asset value. If your shares are subject to a CDSC,
the CDSC will continue to apply to your new shares at the same CDSC rate. For purposes of the CDSC, your shares will continue
to age from the date of your original purchase of Fund shares. Any class of shares of a fund may be exchanged for any other class
of shares of that fund, provided that the shares being exchanged are no longer subject to a CDSC and the conditions for investing
in the other class of shares described in the applicable prospectus are satisfied. See also Appendix A to this Prospectus.
e. The following
replaces “Street Name Accounts.” in “Shareholder Account Features”: “Street Name” Accounts. If
your shares are held in a “street name” account at a financial intermediary, that intermediary (and not the Fund or
its transfer agent) will perform all recordkeeping, transaction processing and distribution payments. Because the Fund does
not maintain an account for you, you should contact your financial intermediary to make transactions in shares, make changes in
your account, or obtain account information. You will not be able to utilize a number of shareholder features, such as telephone
or internet transactions, directly with the Fund and certain features may be subject to different requirements. If you transfer
shares in a “street name” account to an account with another financial intermediary or to an account directly with
the Fund, you should obtain historical information about your shares prior to the transfer. If you fail to provide your full
account history to your new financial intermediary following a transfer, you may be ineligible for certain features of the Fund. f. The following
is added as Appendix A to the Prospectus: Appendix A Financial Intermediary Sales Charge
Variations As noted under “Purchasing
Shares,” a financial intermediary may offer Fund shares subject to variations in or elimination of the Fund sales charges
(“variations”), provided such variations are described in this prospectus. Set forth below are the variations
in sales charges applicable to shares purchased through the noted financial intermediary. All variations described below
are applied by, and the responsibility of, the identified financial intermediary. Variations may apply to purchases, sales,
exchanges and reinvestments of Fund shares and a shareholder transacting in Fund shares through an intermediary identified below
should read the terms and conditions of the variations carefully. A variation that is specific to a particular financial
intermediary is not applicable to shares held directly with the Fund or through another intermediary. Fund Purchases through Merrill
Lynch Effective April 10, 2017, shareholders
purchasing Fund shares through a Merrill Lynch platform or account will be eligible only for the following sales charge waivers
(front-end sales charge waivers and contingent deferred, or back-end, sales charge waivers) and discounts, which may differ from
those disclosed elsewhere in this prospectus or in the SAI. Front-end Sales Load Waivers
on Class A Shares The front-end sales charges applicable
to purchases of Class A shares will be waived for: • Shares purchased
by employer-sponsored retirement, deferred compensation and employee benefit plans (including health savings accounts) and trusts
used to fund those plans, provided that the shares are not held in a commission-based brokerage account and shares are held for
the benefit of the plan • Shares purchased
by or through a 529 Plan • Shares purchased
through a Merrill Lynch affiliated investment advisory program • Shares purchased
by third party investment advisors on behalf of their advisory clients through Merrill Lynch’s platform • Shares of
funds purchased through the Merrill Edge Self-Directed platform (if applicable) • Shares purchased
through reinvestment of capital gains distributions and dividend reinvestment when purchasing shares of the same fund (but not
any other fund within the fund family) • Shares exchanged
from Class C shares of the same fund in the month of or following the 10-year anniversary of the purchase date • Shares purchased
by employees and registered representatives of Merrill Lynch or its affiliates and their family member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CDSC Waivers on Class A, Class
B and Class C Shares The CDSC payable on redemptions
of Class A, Class B and Class C will be waived in connection with: • Shares sold
on the death or disability of the shareholder • Shares sold
as part of a systematic withdrawal plan as described in “Shareholder Account Features” • Shares sold
to return excess contributions from an IRA Account • Shares sold
as part of a required minimum distribution for IRA and retirement accounts due to the shareholder reaching age 70½ • Shares sold
to pay Merrill Lynch fees but only if the transaction is initiated by Merrill Lynch • The sale
of Fund shares acquired pursuant to the Rights of Reinstatement privilege as described above • Shares held
in retirement brokerage accounts, that are exchanged for a lower cost share class due to transfer to a fee based account or platform
(applicable to Class A and Class C shares only) • An exchange
for shares of another class of the same fund through a fee-based individual retirement account on the Merrill Lynch platform.
In such circumstances, Merrill Lynch will remit the portion of the CDSC to be paid to the principal underwriter equal to
the number of months remaining on the CDSC period divided by the total number of months of the CDSC period Front-end load Discounts Available:
Discounts, Rights of Accumulation &amp; Letters of Intent Front-end sales charges may be
subject to discounts, rights of accumulation and letters of intent as follows: • The front-end
sales charge applicable to Class A shares may be subject to breakpoint discounts for purchases in excess of $50,000 for Class
A as described under “Sales Charges” • Rights of
Accumulation (ROA) which entitle shareholders to breakpoint discounts will be automatically calculated based on the aggregated
holding of fund family assets held by accounts within the purchaser’s household at Merrill Lynch. Eligible fund family assets
not held at Merrill Lynch may be included in the ROA calculation only if the shareholder notifies his or her financial advisor
about such assets • Letters
of Intent (LOI) through Merrill Lynch, over a 13-month period of time (if applicable)
August 30, 2017 27037 8.30.17 </t>
  </si>
  <si>
    <t>Eaton Vance Floating-Rate Fund</t>
  </si>
  <si>
    <t>Eaton Vance Floating-Rate &amp; High Income Fund</t>
  </si>
  <si>
    <t xml:space="preserve">EATON VANCE FLOATING-RATE ADVANTAGE FUND EATON VANCE FLOATING-RATE FUND EATON VANCE FLOATING-RATE &amp; HIGH INCOME
FUND Supplement to Prospectus dated March 1,
2017 1. The following is added as the
second sentence in the first paragraph under “Fees and Expenses of the Fund” in “Fund Summaries” for
each Fund in the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a Fund’s principal underwriter
to offer Class I shares solely when acting as an agent for the investor. An investor acquiring Class I shares through such
platforms may be required to pay a commission and/or other forms of compensation to the broker. Shares of a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4. The following changes were effective
April 10, 2017: a. The following
is added as the last item on the Table of Contents: Appendix A – Financial Intermediary
Sales Charge Variations b. The following
is added as the first paragraph under “Purchasing Shares”: Set forth below is information about
the manner in which the Fund offers shares. A financial intermediary may offer Fund shares subject to variations in or elimination
of the Fund sales charges (“variations”), provided such variations are described in this prospectus. All variations
described in Appendix A are applied by, and the responsibility of, the identified financial intermediary. Sales charge variations
may apply to purchases, sales, exchanges and reinvestments of Fund shares and a shareholder transacting in Fund shares through
an intermediary identified on Appendix A should read the terms and conditions of Appendix A carefully. See also “Shareholder
Account Features – “Street Name” Accounts.” For the variations applicable to shares
offered through Merrill Lynch-sponsored platforms, please see Appendix A – Financial Intermediary Sales Charge Variations.
A variation that is specific to a particular financial intermediary is not applicable to shares held directly with the Fund
or through another intermediary. c. The following
replaces the last paragraph under “Sales Charges”: More information about Fund sales charges
is available free of charge on the Eaton Vance website at www.eatonvance.com and in the Statement of Additional Information. Please
consult the Eaton Vance website for any updates to Fund sales charge information before making a purchase of Fund shares. Please
consult your financial intermediary with respect to any sales charge variations listed on Appendix A. d. The following
replaces the first paragraph under “Exchange Privilege.” in “Shareholder Account Features”: Exchange Privilege. Each
class of Fund shares may be exchanged for shares of the same Class of another Eaton Vance fund. For purposes of exchanges
among Eaton Vance funds, Class A and Class I shares are deemed to be the same as Investor Class and Institutional Class shares,
respectively, of other Eaton Vance funds. Exchanges are made at net asset value. If your shares are subject to a CDSC,
the CDSC will continue to apply to your new shares at the same CDSC rate. For purposes of the CDSC, your shares will continue
to age from the date of your original purchase of Fund shares. Any class of shares of a fund may be exchanged for any other class
of shares of that fund, provided that the shares being exchanged are no longer subject to a CDSC and the conditions for investing
in the other class of shares described in the applicable prospectus are satisfied. See also Appendix A to this Prospectus.
e. The following
replaces “Street Name Accounts.” in “Shareholder Account Features”: “Street Name” Accounts. If
your shares are held in a “street name” account at a financial intermediary, that intermediary (and not the Fund or
its transfer agent) will perform all recordkeeping, transaction processing and distribution payments. Because the Fund does
not maintain an account for you, you should contact your financial intermediary to make transactions in shares, make changes in
your account, or obtain account information. You will not be able to utilize a number of shareholder features, such as telephone
or internet transactions, directly with the Fund and certain features may be subject to different requirements. If you transfer
shares in a “street name” account to an account with another financial intermediary or to an account directly with
the Fund, you should obtain historical information about your shares prior to the transfer. If you fail to provide your full
account history to your new financial intermediary following a transfer, you may be ineligible for certain features of the Fund. f. The following
is added as Appendix A to the Prospectus: Appendix A Financial Intermediary Sales Charge
Variations As noted under “Purchasing
Shares,” a financial intermediary may offer Fund shares subject to variations in or elimination of the Fund sales charges
(“variations”), provided such variations are described in this prospectus. Set forth below are the variations
in sales charges applicable to shares purchased through the noted financial intermediary. All variations described below
are applied by, and the responsibility of, the identified financial intermediary. Variations may apply to purchases, sales,
exchanges and reinvestments of Fund shares and a shareholder transacting in Fund shares through an intermediary identified below
should read the terms and conditions of the variations carefully. A variation that is specific to a particular financial
intermediary is not applicable to shares held directly with the Fund or through another intermediary. Fund Purchases through Merrill
Lynch Effective April 10, 2017, shareholders
purchasing Fund shares through a Merrill Lynch platform or account will be eligible only for the following sales charge waivers
(front-end sales charge waivers and contingent deferred, or back-end, sales charge waivers) and discounts, which may differ from
those disclosed elsewhere in this prospectus or in the SAI. Front-end Sales Load Waivers
on Class A Shares The front-end sales charges applicable
to purchases of Class A shares will be waived for: • Shares purchased
by employer-sponsored retirement, deferred compensation and employee benefit plans (including health savings accounts) and trusts
used to fund those plans, provided that the shares are not held in a commission-based brokerage account and shares are held for
the benefit of the plan • Shares purchased
by or through a 529 Plan • Shares purchased
through a Merrill Lynch affiliated investment advisory program • Shares purchased
by third party investment advisors on behalf of their advisory clients through Merrill Lynch’s platform • Shares of
funds purchased through the Merrill Edge Self-Directed platform (if applicable) • Shares purchased
through reinvestment of capital gains distributions and dividend reinvestment when purchasing shares of the same fund (but not
any other fund within the fund family) • Shares exchanged
from Class C shares of the same fund in the month of or following the 10-year anniversary of the purchase date • Shares purchased
by employees and registered representatives of Merrill Lynch or its affiliates and their family member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CDSC Waivers on Class A, Class
B and Class C Shares The CDSC payable on redemptions
of Class A, Class B and Class C will be waived in connection with: • Shares sold
on the death or disability of the shareholder • Shares sold
as part of a systematic withdrawal plan as described in “Shareholder Account Features” • Shares sold
to return excess contributions from an IRA Account • Shares sold
as part of a required minimum distribution for IRA and retirement accounts due to the shareholder reaching age 70½ • Shares sold
to pay Merrill Lynch fees but only if the transaction is initiated by Merrill Lynch • The sale
of Fund shares acquired pursuant to the Rights of Reinstatement privilege as described above • Shares held
in retirement brokerage accounts, that are exchanged for a lower cost share class due to transfer to a fee based account or platform
(applicable to Class A and Class C shares only) • An exchange
for shares of another class of the same fund through a fee-based individual retirement account on the Merrill Lynch platform.
In such circumstances, Merrill Lynch will remit the portion of the CDSC to be paid to the principal underwriter equal to
the number of months remaining on the CDSC period divided by the total number of months of the CDSC period Front-end load Discounts Available:
Discounts, Rights of Accumulation &amp; Letters of Intent Front-end sales charges may be
subject to discounts, rights of accumulation and letters of intent as follows: • The front-end
sales charge applicable to Class A shares may be subject to breakpoint discounts for purchases in excess of $50,000 for Class
A as described under “Sales Charges” • Rights of
Accumulation (ROA) which entitle shareholders to breakpoint discounts will be automatically calculated based on the aggregated
holding of fund family assets held by accounts within the purchaser’s household at Merrill Lynch. Eligible fund family assets
not held at Merrill Lynch may be included in the ROA calculation only if the shareholder notifies his or her financial advisor
about such assets • Letters
of Intent (LOI) through Merrill Lynch, over a 13-month period of time (if applicable)
August 30, 2017 27037 8.30.17 </t>
  </si>
  <si>
    <t>Eaton Vance Emerging and Frontier Countries Equity Fund</t>
  </si>
  <si>
    <t xml:space="preserve">EATON VANCE GREATER CHINA GROWTH FUND Supplement to Prospectus dated January 1, 2017 as revised May 1, 2017 EATON VANCE EMERGING AND FRONTIER COUNTRIES
EQUITY FUND Supplement to Prospectus dated March 1,
2017 as revised May 2, 2017 EATON VANCE FOCUSED GLOBAL OPPORTUNITIES FUND EATON VANCE FOCUSED INTERNATIONAL OPPORTUNITIES FUND Supplement to Prospectus
dated April 1, 2017 EATON VANCE DIVIDEND BUILDER FUND EATON VANCE GLOBAL SMALL-CAP FUND EATON VANCE GREATER INDIA FUND EATON VANCE GROWTH FUND EATON
VANCE LARGE-CAP VALUE FUND EATON VANCE REAL ESTATE FUND EATON VANCE SMALL-CAP FUND EATON VANCE SPECIAL EQUITIES FUND EATON VANCE
STOCK FUND EATON VANCE TAX-MANAGED GROWTH FUND 1.1 EATON VANCE TAX-MANAGED GROWTH FUND 1.2 Supplement to Prospectuses dated May
1, 2017 EATON VANCE HIGH YIELD MUNICIPAL INCOME FUND EATON VANCE TABS 1-to-10 YEAR LADDERED MUNICIPAL BOND FUND EATON VANCE TABS 10-to-20
YEAR LADDERED MUNICIPAL BOND FUND EATON VANCE TABS INTERMEDIATE-TERM MUNICIPAL BOND FUND EATON VANCE TABS SHORT-TERM MUNICIPAL
BOND FUND Supplement to Prospectuses dated June 1, 2017 EATON VANCE NATIONAL LIMITED MATURITY MUNICIPAL INCOME FUND EATON VANCE NEW YORK MUNICIPAL OPPORTUNITIES FUND EATON VANCE SHORT
DURATION MUNICIPAL OPPORTUNITIES FUND Supplement to Prospectuses dated August 1, 2017 1. The following is added as the second
sentence in the first paragraph under “Fees and Expenses of the Fund” in “Fund Summary” or “Fund
Summaries” in each Fund’s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the Fund’s principal underwriter
to offer Class I shares solely when acting as an agent for the investor. An investor acquiring Class I shares through such
platforms may be required to pay a commission and/or other forms of compensation to the broker. Shares of the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August 30, 2017 27039 8.30.17 </t>
  </si>
  <si>
    <t>Eaton Vance Global Income Builder Fund</t>
  </si>
  <si>
    <t xml:space="preserve">EATON VANCE ARIZONA MUNICIPAL INCOME FUND EATON VANCE CONNECTICUT MUNICIPAL INCOME FUND EATON VANCE EMERGING MARKETS DEBT OPPORTUNITIES
FUND EATON VANCE MINNESOTA MUNICIPAL INCOME FUND EATON VANCE MUNICIPAL OPPORTUNITIES FUND EATON VANCE NEW JERSEY MUNICIPAL INCOME
FUND EATON VANCE PENNSYLVANIA MUNICIPAL INCOME FUND Supplement to Prospectuses dated December 1, 2016 EATON VANCE GEORGIA MUNICIPAL INCOME FUND EATON VANCE MARYLAND MUNICIPAL INCOME FUND EATON VANCE MISSOURI MUNICIPAL INCOME FUND EATON
VANCE NORTH CAROLINA MUNICIPAL INCOME FUND EATON VANCE OREGON MUNICIPAL INCOME FUND EATON VANCE RICHARD BERNSTEIN ALL ASSET
STRATEGY FUND EATON VANCE RICHARD BERNSTEIN EQUITY STRATEGY FUND EATON VANCE SOUTH CAROLINA MUNICIPAL INCOME FUND EATON VANCE
VIRGINIA MUNICIPAL INCOME FUND EATON VANCE WORLDWIDE HEALTH SCIENCES FUND Supplement to Prospectuses dated January 1, 2017 EATON VANCE AMT-FREE MUNICIPAL INCOME
FUND EATON VANCE ATLANTA CAPITAL FOCUSED GROWTH FUND EATON VANCE ATLANTA CAPITAL SELECT EQUITY FUND EATON VANCE ATLANTA CAPITAL SMID-CAP
FUND EATON VANCE CALIFORNIA MUNICIPAL OPPORTUNITIES FUND EATON VANCE MASSACHUSETTS MUNICIPAL INCOME FUND EATON VANCE NATIONAL
MUNICIPAL INCOME FUND EATON VANCE NEW YORK MUNICIPAL INCOME FUND EATON VANCE OHIO MUNICIPAL INCOME FUND Supplement to Prospectuses dated February
1, 2017 EATON VANCE COMMODITY STRATEGY FUND EATON VANCE GLOBAL INCOME BUILDER FUND EATON VANCE HIGH INCOME OPPORTUNITIES FUND EATON VANCE
MULTISECTOR INCOME FUND Supplement to Prospectuses dated March 1, 2017 EATON VANCE INTERNATIONAL SMALL-CAP FUND EATON VANCE HEDGED STOCK FUND Supplement to Prospectuses dated April
1, 2017 1. The following is added as the second
sentence in the first paragraph under “Fees and Expenses of the Fund” in “Fund Summary” or “Fund
Summaries” in each Fund’s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the Fund’s principal underwriter
to offer Class I shares solely when acting as an agent for the investor. An investor acquiring Class I shares through such
platforms may be required to pay a commission and/or other forms of compensation to the broker. Shares of the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4. The following changes were effective
April 10, 2017: a. The following
is added as the last item on the Table of Contents: Appendix A – Financial Intermediary
Sales Charge Variations b. The following
is added as the first paragraph under “Purchasing Shares”: Set forth below is information about
the manner in which the Fund offers shares. A financial intermediary may offer Fund shares subject to variations in or elimination
of the Fund sales charges (“variations”), provided such variations are described in this prospectus. All variations
described in Appendix A are applied by, and the responsibility of, the identified financial intermediary. Sales charge variations
may apply to purchases, sales, exchanges and reinvestments of Fund shares and a shareholder transacting in Fund shares through
an intermediary identified on Appendix A should read the terms and conditions of Appendix A carefully. See also “Shareholder
Account Features – “Street Name” Accounts.” For the variations applicable to shares offered through
Merrill Lynch-sponsored platforms, please see Appendix A – Financial Intermediary Sales Charge Variations. A variation
that is specific to a particular financial intermediary is not applicable to shares held directly with the Fund or through another
intermediary. c. The following
replaces the last paragraph under “Sales Charges”: More information about Fund sales charges
is available free of charge on the Eaton Vance website at www.eatonvance.com and in the Statement of Additional Information. Please
consult the Eaton Vance website for any updates to Fund sales charge information before making a purchase of Fund shares. Please
consult your financial intermediary with respect to any sales charge variations listed on Appendix A. d. The following
replaces the first paragraph under “Exchange Privilege.” in “Shareholder Account Features”: Exchange Privilege. Each
class of Fund shares may be exchanged for shares of the same Class of another Eaton Vance fund. For purposes of exchanges
among Eaton Vance funds, Class A and Class I shares are deemed to be the same as Investor Class and Institutional Class shares,
respectively, of other Eaton Vance funds. Exchanges are made at net asset value. If your shares are subject to a CDSC,
the CDSC will continue to apply to your new shares at the same CDSC rate. For purposes of the CDSC, your shares will continue
to age from the date of your original purchase of Fund shares. Any class of shares of a fund may be exchanged for any other class
of shares of that fund, provided that the shares being exchanged are no longer subject to a CDSC and the conditions for investing
in the other class of shares described in the applicable prospectus are satisfied. See also Appendix A to this Prospectus.
e. The following
replaces “Street Name Accounts.” in “Shareholder Account Features”: “Street Name” Accounts. If
your shares are held in a “street name” account at a financial intermediary, that intermediary (and not the Fund or
its transfer agent) will perform all recordkeeping, transaction processing and distribution payments. Because the Fund does
not maintain an account for you, you should contact your financial intermediary to make transactions in shares, make changes in
your account, or obtain account information. You will not be able to utilize a number of shareholder features, such as telephone
or internet transactions, directly with the Fund and certain features may be subject to different requirements. If you transfer
shares in a “street name” account to an account with another financial intermediary or to an account directly with
the Fund, you should obtain historical information about your shares prior to the transfer. If you fail to provide your full
account history to your new financial intermediary following a transfer, you may be ineligible for certain features of the Fund. f. The following
is added as Appendix A to the Prospectus: Appendix A Financial Intermediary Sales Charge
Variations As noted under “Purchasing
Shares,” a financial intermediary may offer Fund shares subject to variations in or elimination of the Fund sales charges
(“variations”), provided such variations are described in this prospectus. Set forth below are the variations
in sales charges applicable to shares purchased through the noted financial intermediary. All variations described below
are applied by, and the responsibility of, the identified financial intermediary. Variations may apply to purchases, sales,
exchanges and reinvestments of Fund shares and a shareholder transacting in Fund shares through an intermediary identified below
should read the terms and conditions of the variations carefully. A variation that is specific to a particular financial
intermediary is not applicable to shares held directly with the Fund or through another intermediary. Fund Purchases through Merrill
Lynch Effective April 10, 2017, shareholders
purchasing Fund shares through a Merrill Lynch platform or account will be eligible only for the following sales charge waivers
(front-end sales charge waivers and contingent deferred, or back-end, sales charge waivers) and discounts, which may differ from
those disclosed elsewhere in this prospectus or in the SAI. Front-end Sales Load Waivers
on Class A Shares The front-end sales charges applicable
to purchases of Class A shares will be waived for: • Shares purchased
by employer-sponsored retirement, deferred compensation and employee benefit plans (including health savings accounts) and trusts
used to fund those plans, provided that the shares are not held in a commission-based brokerage account and shares are held for
the benefit of the plan • Shares purchased
by or through a 529 Plan • Shares purchased
through a Merrill Lynch affiliated investment advisory program • Shares purchased
by third party investment advisors on behalf of their advisory clients through Merrill Lynch’s platform • Shares of
funds purchased through the Merrill Edge Self-Directed platform (if applicable) • Shares purchased
through reinvestment of capital gains distributions and dividend reinvestment when purchasing shares of the same fund (but not
any other fund within the fund family) • Shares exchanged
from Class C shares of the same fund in the month of or following the 10-year anniversary of the purchase date • Shares purchased
by employees and registered representatives of Merrill Lynch or its affiliates and their family member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CDSC Waivers on Class A, Class
B and Class C Shares The CDSC payable on redemptions
of Class A, Class B and Class C will be waived in connection with: • Shares sold
on the death or disability of the shareholder • Shares sold
as part of a systematic withdrawal plan as described in “Shareholder Account Features” • Shares sold
to return excess contributions from an IRA Account • Shares sold
as part of a required minimum distribution for IRA and retirement accounts due to the shareholder reaching age 70½ • Shares sold
to pay Merrill Lynch fees but only if the transaction is initiated by Merrill Lynch • The sale
of Fund shares acquired pursuant to the Rights of Reinstatement privilege as described above • Shares held
in retirement brokerage accounts, that are exchanged for a lower cost share class due to transfer to a fee based account or platform
(applicable to Class A and Class C shares only) • An exchange
for shares of another class of the same fund through a fee-based individual retirement account on the Merrill Lynch platform.
In such circumstances, Merrill Lynch will remit the portion of the CDSC to be paid to the principal underwriter equal to
the number of months remaining on the CDSC period divided by the total number of months of the CDSC period Front-end load Discounts Available:
Discounts, Rights of Accumulation &amp; Letters of Intent Front-end sales charges may be
subject to discounts, rights of accumulation and letters of intent as follows: • The front-end
sales charge applicable to Class A shares may be subject to breakpoint discounts for purchases in excess of $50,000 for Class
A as described under “Sales Charges” • Rights of
Accumulation (ROA) which entitle shareholders to breakpoint discounts will be automatically calculated based on the aggregated
holding of fund family assets held by accounts within the purchaser’s household at Merrill Lynch. Eligible fund family assets
not held at Merrill Lynch may be included in the ROA calculation only if the shareholder notifies his or her financial advisor
about such assets • Letters
of Intent (LOI) through Merrill Lynch, over a 13-month period of time (if applicable)
August 30, 2017 27038 8.30.17 </t>
  </si>
  <si>
    <t>Eaton Vance High Income Opportunities Fund</t>
  </si>
  <si>
    <t>Eaton Vance Government Obligations Fund</t>
  </si>
  <si>
    <t xml:space="preserve">EATON VANCE GOVERNMENT OBLIGATIONS FUND EATON VANCE SHORT DURATION GOVERNMENT INCOME FUND Supplement to Prospectus dated March 1,
2017 1. The following is added as the second
sentence in the first paragraph under “Fees and Expenses of the Fund” in “Fund Summaries” for each Fund
in the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a Fund’s principal underwriter
to offer Class I shares solely when acting as an agent for the investor. An investor acquiring Class I shares through such
platforms may be required to pay a commission and/or other forms of compensation to the broker. Shares of a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4. The following changes were effective
April 10, 2017: a. The following
is added as the last item on the Table of Contents: Appendix A – Financial Intermediary
Sales Charge Variations b. The following
is added as the first paragraph under “Purchasing Shares”: Set forth below is information about
the manner in which the Fund offers shares. A financial intermediary may offer Fund shares subject to variations in or elimination
of the Fund sales charges (“variations”), provided such variations are described in this prospectus. All variations
described in Appendix A are applied by, and the responsibility of, the identified financial intermediary. Sales charge variations
may apply to purchases, sales, exchanges and reinvestments of Fund shares and a shareholder transacting in Fund shares through
an intermediary identified on Appendix A should read the terms and conditions of Appendix A carefully. See also “Shareholder
Account Features – “Street Name” Accounts.” For the variations applicable to shares
offered through Merrill Lynch-sponsored platforms, please see Appendix A – Financial Intermediary Sales Charge Variations.
A variation that is specific to a particular financial intermediary is not applicable to shares held directly with the Fund
or through another intermediary. c. The following
replaces the last paragraph under “Sales Charges”: More information about Fund sales charges
is available free of charge on the Eaton Vance website at www.eatonvance.com and in the Statement of Additional Information. Please
consult the Eaton Vance website for any updates to Fund sales charge information before making a purchase of Fund shares. Please
consult your financial intermediary with respect to any sales charge variations listed on Appendix A. d. The following
replaces the first paragraph under “Exchange Privilege.” in “Shareholder Account Features”: Exchange Privilege. Each
class of Fund shares may be exchanged for shares of the same Class of another Eaton Vance fund. For purposes of exchanges
among Eaton Vance funds, Class A and Class I shares are deemed to be the same as Investor Class and Institutional Class shares,
respectively, of other Eaton Vance funds. Exchanges are made at net asset value. If your shares are subject to a CDSC,
the CDSC will continue to apply to your new shares at the same CDSC rate. For purposes of the CDSC, your shares will continue
to age from the date of your original purchase of Fund shares. Any class of shares of a fund may be exchanged for any other class
of shares of that fund, provided that the shares being exchanged are no longer subject to a CDSC and the conditions for investing
in the other class of shares described in the applicable prospectus are satisfied. See also Appendix A to this Prospectus.
e. The following
replaces “Street Name Accounts.” in “Shareholder Account Features”: “Street Name” Accounts. If
your shares are held in a “street name” account at a financial intermediary, that intermediary (and not the Fund or
its transfer agent) will perform all recordkeeping, transaction processing and distribution payments. Because the Fund does
not maintain an account for you, you should contact your financial intermediary to make transactions in shares, make changes in
your account, or obtain account information. You will not be able to utilize a number of shareholder features, such as telephone
or internet transactions, directly with the Fund and certain features may be subject to different requirements. If you transfer
shares in a “street name” account to an account with another financial intermediary or to an account directly with
the Fund, you should obtain historical information about your shares prior to the transfer. If you fail to provide your full
account history to your new financial intermediary following a transfer, you may be ineligible for certain features of the Fund. f. The following
is added as Appendix A to the Prospectus: Appendix A Financial Intermediary Sales Charge
Variations As noted under “Purchasing
Shares,” a financial intermediary may offer Fund shares subject to variations in or elimination of the Fund sales charges
(“variations”), provided such variations are described in this prospectus. Set forth below are the variations
in sales charges applicable to shares purchased through the noted financial intermediary. All variations described below
are applied by, and the responsibility of, the identified financial intermediary. Variations may apply to purchases, sales,
exchanges and reinvestments of Fund shares and a shareholder transacting in Fund shares through an intermediary identified below
should read the terms and conditions of the variations carefully. A variation that is specific to a particular financial
intermediary is not applicable to shares held directly with the Fund or through another intermediary. Fund Purchases through Merrill
Lynch Effective April 10, 2017, shareholders
purchasing Fund shares through a Merrill Lynch platform or account will be eligible only for the following sales charge waivers
(front-end sales charge waivers and contingent deferred, or back-end, sales charge waivers) and discounts, which may differ from
those disclosed elsewhere in this prospectus or in the SAI. Front-end Sales Load Waivers
on Class A Shares The front-end sales charges applicable
to purchases of Class A shares will be waived for: • Shares purchased
by employer-sponsored retirement, deferred compensation and employee benefit plans (including health savings accounts) and trusts
used to fund those plans, provided that the shares are not held in a commission-based brokerage account and shares are held for
the benefit of the plan • Shares purchased
by or through a 529 Plan • Shares purchased
through a Merrill Lynch affiliated investment advisory program • Shares purchased
by third party investment advisors on behalf of their advisory clients through Merrill Lynch’s platform • Shares of
funds purchased through the Merrill Edge Self-Directed platform (if applicable) • Shares purchased
through reinvestment of capital gains distributions and dividend reinvestment when purchasing shares of the same fund (but not
any other fund within the fund family) • Shares exchanged
from Class C shares of the same fund in the month of or following the 10-year anniversary of the purchase date • Shares purchased
by employees and registered representatives of Merrill Lynch or its affiliates and their family member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CDSC Waivers on Class A, Class
B and Class C Shares The CDSC payable on redemptions
of Class A, Class B and Class C will be waived in connection with: • Shares sold
on the death or disability of the shareholder • Shares sold
as part of a systematic withdrawal plan as described in “Shareholder Account Features” • Shares sold
to return excess contributions from an IRA Account • Shares sold
as part of a required minimum distribution for IRA and retirement accounts due to the shareholder reaching age 70½ • Shares sold
to pay Merrill Lynch fees but only if the transaction is initiated by Merrill Lynch • The sale
of Fund shares acquired pursuant to the Rights of Reinstatement privilege as described above • Shares held
in retirement brokerage accounts, that are exchanged for a lower cost share class due to transfer to a fee based account or platform
(applicable to Class A and Class C shares only) • An exchange
for shares of another class of the same fund through a fee-based individual retirement account on the Merrill Lynch platform.
In such circumstances, Merrill Lynch will remit the portion of the CDSC to be paid to the principal underwriter equal to
the number of months remaining on the CDSC period divided by the total number of months of the CDSC period Front-end load Discounts Available:
Discounts, Rights of Accumulation &amp; Letters of Intent Front-end sales charges may be
subject to discounts, rights of accumulation and letters of intent as follows: • The front-end
sales charge applicable to Class A shares may be subject to breakpoint discounts for purchases in excess of $50,000 for Class
A as described under “Sales Charges” • Rights of
Accumulation (ROA) which entitle shareholders to breakpoint discounts will be automatically calculated based on the aggregated
holding of fund family assets held by accounts within the purchaser’s household at Merrill Lynch. Eligible fund family assets
not held at Merrill Lynch may be included in the ROA calculation only if the shareholder notifies his or her financial advisor
about such assets • Letters
of Intent (LOI) through Merrill Lynch, over a 13-month period of time (if applicable)
August 30, 2017 27035 8.30.17 </t>
  </si>
  <si>
    <t>Eaton Vance Short Duration Government Income Fund</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outlineLevelCol="0"/>
  <cols>
    <col customWidth="1" max="1" min="1" width="71"/>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546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row r="86" spans="1:2">
      <c r="A86" s="4" t="s">
        <v>67</v>
      </c>
    </row>
    <row r="87" spans="1:2">
      <c r="A87" s="3" t="s">
        <v>2</v>
      </c>
    </row>
    <row r="88" spans="1:2">
      <c r="A88" s="4" t="s">
        <v>17</v>
      </c>
      <c r="B88" s="4" t="s">
        <v>68</v>
      </c>
    </row>
    <row r="89" spans="1:2">
      <c r="A89" s="4" t="s">
        <v>69</v>
      </c>
    </row>
    <row r="90" spans="1:2">
      <c r="A90" s="3" t="s">
        <v>2</v>
      </c>
    </row>
    <row r="91" spans="1:2">
      <c r="A91" s="4" t="s">
        <v>17</v>
      </c>
      <c r="B91" s="4" t="s">
        <v>70</v>
      </c>
    </row>
    <row r="92" spans="1:2">
      <c r="A92" s="4" t="s">
        <v>71</v>
      </c>
    </row>
    <row r="93" spans="1:2">
      <c r="A93" s="3" t="s">
        <v>2</v>
      </c>
    </row>
    <row r="94" spans="1:2">
      <c r="A94" s="4" t="s">
        <v>17</v>
      </c>
      <c r="B94" s="4" t="s">
        <v>72</v>
      </c>
    </row>
    <row r="95" spans="1:2">
      <c r="A95" s="4" t="s">
        <v>73</v>
      </c>
    </row>
    <row r="96" spans="1:2">
      <c r="A96" s="3" t="s">
        <v>2</v>
      </c>
    </row>
    <row r="97" spans="1:2">
      <c r="A97" s="4" t="s">
        <v>17</v>
      </c>
      <c r="B97" s="4" t="s">
        <v>74</v>
      </c>
    </row>
    <row r="98" spans="1:2">
      <c r="A98" s="4" t="s">
        <v>75</v>
      </c>
    </row>
    <row r="99" spans="1:2">
      <c r="A99" s="3" t="s">
        <v>2</v>
      </c>
    </row>
    <row r="100" spans="1:2">
      <c r="A100" s="4" t="s">
        <v>17</v>
      </c>
      <c r="B100" s="4" t="s">
        <v>76</v>
      </c>
    </row>
    <row r="101" spans="1:2">
      <c r="A101" s="4" t="s">
        <v>77</v>
      </c>
    </row>
    <row r="102" spans="1:2">
      <c r="A102" s="3" t="s">
        <v>2</v>
      </c>
    </row>
    <row r="103" spans="1:2">
      <c r="A103" s="4" t="s">
        <v>17</v>
      </c>
      <c r="B103" s="4" t="s">
        <v>78</v>
      </c>
    </row>
    <row r="104" spans="1:2">
      <c r="A104" s="4" t="s">
        <v>79</v>
      </c>
    </row>
    <row r="105" spans="1:2">
      <c r="A105" s="3" t="s">
        <v>2</v>
      </c>
    </row>
    <row r="106" spans="1:2">
      <c r="A106" s="4" t="s">
        <v>17</v>
      </c>
      <c r="B106" s="4" t="s">
        <v>80</v>
      </c>
    </row>
    <row r="107" spans="1:2">
      <c r="A107" s="4" t="s">
        <v>81</v>
      </c>
    </row>
    <row r="108" spans="1:2">
      <c r="A108" s="3" t="s">
        <v>2</v>
      </c>
    </row>
    <row r="109" spans="1:2">
      <c r="A109" s="4" t="s">
        <v>17</v>
      </c>
      <c r="B109" s="4" t="s">
        <v>82</v>
      </c>
    </row>
    <row r="110" spans="1:2">
      <c r="A110" s="4" t="s">
        <v>83</v>
      </c>
    </row>
    <row r="111" spans="1:2">
      <c r="A111" s="3" t="s">
        <v>2</v>
      </c>
    </row>
    <row r="112" spans="1:2">
      <c r="A112" s="4" t="s">
        <v>17</v>
      </c>
      <c r="B112" s="4" t="s">
        <v>84</v>
      </c>
    </row>
    <row r="113" spans="1:2">
      <c r="A113" s="4" t="s">
        <v>85</v>
      </c>
    </row>
    <row r="114" spans="1:2">
      <c r="A114" s="3" t="s">
        <v>2</v>
      </c>
    </row>
    <row r="115" spans="1:2">
      <c r="A115" s="4" t="s">
        <v>17</v>
      </c>
      <c r="B115" s="4" t="s">
        <v>86</v>
      </c>
    </row>
    <row r="116" spans="1:2">
      <c r="A116" s="4" t="s">
        <v>87</v>
      </c>
    </row>
    <row r="117" spans="1:2">
      <c r="A117" s="3" t="s">
        <v>2</v>
      </c>
    </row>
    <row r="118" spans="1:2">
      <c r="A118" s="4" t="s">
        <v>17</v>
      </c>
      <c r="B118" s="4" t="s">
        <v>88</v>
      </c>
    </row>
    <row r="119" spans="1:2">
      <c r="A119" s="4" t="s">
        <v>89</v>
      </c>
    </row>
    <row r="120" spans="1:2">
      <c r="A120" s="3" t="s">
        <v>2</v>
      </c>
    </row>
    <row r="121" spans="1:2">
      <c r="A121" s="4" t="s">
        <v>17</v>
      </c>
      <c r="B121" s="4" t="s">
        <v>90</v>
      </c>
    </row>
    <row r="122" spans="1:2">
      <c r="A122" s="4" t="s">
        <v>91</v>
      </c>
    </row>
    <row r="123" spans="1:2">
      <c r="A123" s="3" t="s">
        <v>2</v>
      </c>
    </row>
    <row r="124" spans="1:2">
      <c r="A124" s="4" t="s">
        <v>17</v>
      </c>
      <c r="B124" s="4" t="s">
        <v>92</v>
      </c>
    </row>
    <row r="125" spans="1:2">
      <c r="A125" s="4" t="s">
        <v>93</v>
      </c>
    </row>
    <row r="126" spans="1:2">
      <c r="A126" s="3" t="s">
        <v>2</v>
      </c>
    </row>
    <row r="127" spans="1:2">
      <c r="A127" s="4" t="s">
        <v>17</v>
      </c>
      <c r="B127" s="4" t="s">
        <v>94</v>
      </c>
    </row>
    <row r="128" spans="1:2">
      <c r="A128" s="4" t="s">
        <v>95</v>
      </c>
    </row>
    <row r="129" spans="1:2">
      <c r="A129" s="3" t="s">
        <v>2</v>
      </c>
    </row>
    <row r="130" spans="1:2">
      <c r="A130" s="4" t="s">
        <v>17</v>
      </c>
      <c r="B130" s="4" t="s">
        <v>96</v>
      </c>
    </row>
    <row r="131" spans="1:2">
      <c r="A131" s="4" t="s">
        <v>97</v>
      </c>
    </row>
    <row r="132" spans="1:2">
      <c r="A132" s="3" t="s">
        <v>2</v>
      </c>
    </row>
    <row r="133" spans="1:2">
      <c r="A133" s="4" t="s">
        <v>17</v>
      </c>
      <c r="B133" s="4" t="s">
        <v>98</v>
      </c>
    </row>
    <row r="134" spans="1:2">
      <c r="A134" s="4" t="s">
        <v>99</v>
      </c>
    </row>
    <row r="135" spans="1:2">
      <c r="A135" s="3" t="s">
        <v>2</v>
      </c>
    </row>
    <row r="136" spans="1:2">
      <c r="A136" s="4" t="s">
        <v>17</v>
      </c>
      <c r="B136" s="4" t="s">
        <v>100</v>
      </c>
    </row>
    <row r="137" spans="1:2">
      <c r="A137" s="4" t="s">
        <v>101</v>
      </c>
    </row>
    <row r="138" spans="1:2">
      <c r="A138" s="3" t="s">
        <v>2</v>
      </c>
    </row>
    <row r="139" spans="1:2">
      <c r="A139" s="4" t="s">
        <v>17</v>
      </c>
      <c r="B139" s="4" t="s">
        <v>102</v>
      </c>
    </row>
    <row r="140" spans="1:2">
      <c r="A140" s="4" t="s">
        <v>103</v>
      </c>
    </row>
    <row r="141" spans="1:2">
      <c r="A141" s="3" t="s">
        <v>2</v>
      </c>
    </row>
    <row r="142" spans="1:2">
      <c r="A142" s="4" t="s">
        <v>17</v>
      </c>
      <c r="B142" s="4" t="s">
        <v>104</v>
      </c>
    </row>
    <row r="143" spans="1:2">
      <c r="A143" s="4" t="s">
        <v>105</v>
      </c>
    </row>
    <row r="144" spans="1:2">
      <c r="A144" s="3" t="s">
        <v>2</v>
      </c>
    </row>
    <row r="145" spans="1:2">
      <c r="A145" s="4" t="s">
        <v>17</v>
      </c>
      <c r="B145" s="4" t="s">
        <v>106</v>
      </c>
    </row>
    <row r="146" spans="1:2">
      <c r="A146" s="4" t="s">
        <v>107</v>
      </c>
    </row>
    <row r="147" spans="1:2">
      <c r="A147" s="3" t="s">
        <v>2</v>
      </c>
    </row>
    <row r="148" spans="1:2">
      <c r="A148" s="4" t="s">
        <v>17</v>
      </c>
      <c r="B148" s="4" t="s">
        <v>108</v>
      </c>
    </row>
    <row r="149" spans="1:2">
      <c r="A149" s="4" t="s">
        <v>109</v>
      </c>
    </row>
    <row r="150" spans="1:2">
      <c r="A150" s="3" t="s">
        <v>2</v>
      </c>
    </row>
    <row r="151" spans="1:2">
      <c r="A151" s="4" t="s">
        <v>17</v>
      </c>
      <c r="B151" s="4" t="s">
        <v>110</v>
      </c>
    </row>
    <row r="152" spans="1:2">
      <c r="A152" s="4" t="s">
        <v>111</v>
      </c>
    </row>
    <row r="153" spans="1:2">
      <c r="A153" s="3" t="s">
        <v>2</v>
      </c>
    </row>
    <row r="154" spans="1:2">
      <c r="A154" s="4" t="s">
        <v>17</v>
      </c>
      <c r="B154" s="4" t="s">
        <v>112</v>
      </c>
    </row>
    <row r="155" spans="1:2">
      <c r="A155" s="4" t="s">
        <v>113</v>
      </c>
    </row>
    <row r="156" spans="1:2">
      <c r="A156" s="3" t="s">
        <v>2</v>
      </c>
    </row>
    <row r="157" spans="1:2">
      <c r="A157" s="4" t="s">
        <v>17</v>
      </c>
      <c r="B157" s="4" t="s">
        <v>114</v>
      </c>
    </row>
    <row r="158" spans="1:2">
      <c r="A158" s="4" t="s">
        <v>115</v>
      </c>
    </row>
    <row r="159" spans="1:2">
      <c r="A159" s="3" t="s">
        <v>2</v>
      </c>
    </row>
    <row r="160" spans="1:2">
      <c r="A160" s="4" t="s">
        <v>17</v>
      </c>
      <c r="B160" s="4" t="s">
        <v>116</v>
      </c>
    </row>
    <row r="161" spans="1:2">
      <c r="A161" s="4" t="s">
        <v>117</v>
      </c>
    </row>
    <row r="162" spans="1:2">
      <c r="A162" s="3" t="s">
        <v>2</v>
      </c>
    </row>
    <row r="163" spans="1:2">
      <c r="A163" s="4" t="s">
        <v>17</v>
      </c>
      <c r="B163" s="4" t="s">
        <v>118</v>
      </c>
    </row>
    <row r="164" spans="1:2">
      <c r="A164" s="4" t="s">
        <v>119</v>
      </c>
    </row>
    <row r="165" spans="1:2">
      <c r="A165" s="3" t="s">
        <v>2</v>
      </c>
    </row>
    <row r="166" spans="1:2">
      <c r="A166" s="4" t="s">
        <v>17</v>
      </c>
      <c r="B166" s="4" t="s">
        <v>120</v>
      </c>
    </row>
    <row r="167" spans="1:2">
      <c r="A167" s="4" t="s">
        <v>121</v>
      </c>
    </row>
    <row r="168" spans="1:2">
      <c r="A168" s="3" t="s">
        <v>2</v>
      </c>
    </row>
    <row r="169" spans="1:2">
      <c r="A169" s="4" t="s">
        <v>17</v>
      </c>
      <c r="B169" s="4" t="s">
        <v>122</v>
      </c>
    </row>
    <row r="170" spans="1:2">
      <c r="A170" s="4" t="s">
        <v>123</v>
      </c>
    </row>
    <row r="171" spans="1:2">
      <c r="A171" s="3" t="s">
        <v>2</v>
      </c>
    </row>
    <row r="172" spans="1:2">
      <c r="A172" s="4" t="s">
        <v>17</v>
      </c>
      <c r="B172" s="4" t="s">
        <v>124</v>
      </c>
    </row>
    <row r="173" spans="1:2">
      <c r="A173" s="4" t="s">
        <v>125</v>
      </c>
    </row>
    <row r="174" spans="1:2">
      <c r="A174" s="3" t="s">
        <v>2</v>
      </c>
    </row>
    <row r="175" spans="1:2">
      <c r="A175" s="4" t="s">
        <v>17</v>
      </c>
      <c r="B175" s="4" t="s">
        <v>126</v>
      </c>
    </row>
    <row r="176" spans="1:2">
      <c r="A176" s="4" t="s">
        <v>127</v>
      </c>
    </row>
    <row r="177" spans="1:2">
      <c r="A177" s="3" t="s">
        <v>2</v>
      </c>
    </row>
    <row r="178" spans="1:2">
      <c r="A178" s="4" t="s">
        <v>17</v>
      </c>
      <c r="B178" s="4" t="s">
        <v>128</v>
      </c>
    </row>
    <row r="179" spans="1:2">
      <c r="A179" s="4" t="s">
        <v>129</v>
      </c>
    </row>
    <row r="180" spans="1:2">
      <c r="A180" s="3" t="s">
        <v>2</v>
      </c>
    </row>
    <row r="181" spans="1:2">
      <c r="A181" s="4" t="s">
        <v>17</v>
      </c>
      <c r="B181" s="4" t="s">
        <v>130</v>
      </c>
    </row>
    <row r="182" spans="1:2">
      <c r="A182" s="4" t="s">
        <v>131</v>
      </c>
    </row>
    <row r="183" spans="1:2">
      <c r="A183" s="3" t="s">
        <v>2</v>
      </c>
    </row>
    <row r="184" spans="1:2">
      <c r="A184" s="4" t="s">
        <v>17</v>
      </c>
      <c r="B184" s="4" t="s">
        <v>132</v>
      </c>
    </row>
    <row r="185" spans="1:2">
      <c r="A185" s="4" t="s">
        <v>133</v>
      </c>
    </row>
    <row r="186" spans="1:2">
      <c r="A186" s="3" t="s">
        <v>2</v>
      </c>
    </row>
    <row r="187" spans="1:2">
      <c r="A187" s="4" t="s">
        <v>17</v>
      </c>
      <c r="B187" s="4" t="s">
        <v>134</v>
      </c>
    </row>
    <row r="188" spans="1:2">
      <c r="A188" s="4" t="s">
        <v>135</v>
      </c>
    </row>
    <row r="189" spans="1:2">
      <c r="A189" s="3" t="s">
        <v>2</v>
      </c>
    </row>
    <row r="190" spans="1:2">
      <c r="A190" s="4" t="s">
        <v>17</v>
      </c>
      <c r="B190" s="4" t="s">
        <v>136</v>
      </c>
    </row>
    <row r="191" spans="1:2">
      <c r="A191" s="4" t="s">
        <v>137</v>
      </c>
    </row>
    <row r="192" spans="1:2">
      <c r="A192" s="3" t="s">
        <v>2</v>
      </c>
    </row>
    <row r="193" spans="1:2">
      <c r="A193" s="4" t="s">
        <v>17</v>
      </c>
      <c r="B193" s="4" t="s">
        <v>13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8</v>
      </c>
    </row>
    <row r="3" spans="1:1">
      <c r="A3" s="4" t="s">
        <v>155</v>
      </c>
    </row>
    <row r="4" spans="1:1">
      <c r="A4" s="4" t="s">
        <v>141</v>
      </c>
    </row>
    <row r="5" spans="1:1">
      <c r="A5" s="4" t="s">
        <v>1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58</v>
      </c>
    </row>
    <row r="5" spans="1:3">
      <c r="A5" s="3" t="s">
        <v>2</v>
      </c>
      <c r="B5" s="4" t="s">
        <v>146</v>
      </c>
    </row>
    <row r="6" spans="1:3">
      <c r="A6" s="4" t="s">
        <v>148</v>
      </c>
      <c r="B6" s="4" t="s">
        <v>149</v>
      </c>
      <c r="C6" s="4" t="s">
        <v>155</v>
      </c>
    </row>
    <row r="7" spans="1:3">
      <c r="A7" s="4" t="s">
        <v>150</v>
      </c>
      <c r="B7" s="4" t="s">
        <v>151</v>
      </c>
      <c r="C7" s="4" t="s">
        <v>141</v>
      </c>
    </row>
    <row r="8" spans="1:3">
      <c r="A8" s="4" t="s">
        <v>152</v>
      </c>
      <c r="B8" s="4" t="s">
        <v>153</v>
      </c>
      <c r="C8" s="4" t="s">
        <v>1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9</v>
      </c>
    </row>
    <row r="3" spans="1:1">
      <c r="A3" s="4" t="s">
        <v>160</v>
      </c>
    </row>
    <row r="4" spans="1:1">
      <c r="A4" s="4" t="s">
        <v>141</v>
      </c>
    </row>
    <row r="5" spans="1:1">
      <c r="A5" s="4" t="s">
        <v>1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59</v>
      </c>
    </row>
    <row r="5" spans="1:3">
      <c r="A5" s="3" t="s">
        <v>2</v>
      </c>
      <c r="B5" s="4" t="s">
        <v>146</v>
      </c>
    </row>
    <row r="6" spans="1:3">
      <c r="A6" s="4" t="s">
        <v>148</v>
      </c>
      <c r="B6" s="4" t="s">
        <v>149</v>
      </c>
      <c r="C6" s="4" t="s">
        <v>160</v>
      </c>
    </row>
    <row r="7" spans="1:3">
      <c r="A7" s="4" t="s">
        <v>150</v>
      </c>
      <c r="B7" s="4" t="s">
        <v>151</v>
      </c>
      <c r="C7" s="4" t="s">
        <v>141</v>
      </c>
    </row>
    <row r="8" spans="1:3">
      <c r="A8" s="4" t="s">
        <v>152</v>
      </c>
      <c r="B8" s="4" t="s">
        <v>153</v>
      </c>
      <c r="C8" s="4" t="s">
        <v>14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1</v>
      </c>
    </row>
    <row r="3" spans="1:1">
      <c r="A3" s="4" t="s">
        <v>162</v>
      </c>
    </row>
    <row r="4" spans="1:1">
      <c r="A4" s="4" t="s">
        <v>141</v>
      </c>
    </row>
    <row r="5" spans="1:1">
      <c r="A5" s="4" t="s">
        <v>14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61</v>
      </c>
    </row>
    <row r="5" spans="1:3">
      <c r="A5" s="3" t="s">
        <v>2</v>
      </c>
      <c r="B5" s="4" t="s">
        <v>146</v>
      </c>
    </row>
    <row r="6" spans="1:3">
      <c r="A6" s="4" t="s">
        <v>148</v>
      </c>
      <c r="B6" s="4" t="s">
        <v>149</v>
      </c>
      <c r="C6" s="4" t="s">
        <v>162</v>
      </c>
    </row>
    <row r="7" spans="1:3">
      <c r="A7" s="4" t="s">
        <v>150</v>
      </c>
      <c r="B7" s="4" t="s">
        <v>151</v>
      </c>
      <c r="C7" s="4" t="s">
        <v>141</v>
      </c>
    </row>
    <row r="8" spans="1:3">
      <c r="A8" s="4" t="s">
        <v>152</v>
      </c>
      <c r="B8" s="4" t="s">
        <v>153</v>
      </c>
      <c r="C8" s="4" t="s">
        <v>1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3</v>
      </c>
    </row>
    <row r="3" spans="1:1">
      <c r="A3" s="4" t="s">
        <v>164</v>
      </c>
    </row>
    <row r="4" spans="1:1">
      <c r="A4" s="4" t="s">
        <v>141</v>
      </c>
    </row>
    <row r="5" spans="1:1">
      <c r="A5" s="4" t="s">
        <v>14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63</v>
      </c>
    </row>
    <row r="5" spans="1:3">
      <c r="A5" s="3" t="s">
        <v>2</v>
      </c>
      <c r="B5" s="4" t="s">
        <v>146</v>
      </c>
    </row>
    <row r="6" spans="1:3">
      <c r="A6" s="4" t="s">
        <v>148</v>
      </c>
      <c r="B6" s="4" t="s">
        <v>149</v>
      </c>
      <c r="C6" s="4" t="s">
        <v>164</v>
      </c>
    </row>
    <row r="7" spans="1:3">
      <c r="A7" s="4" t="s">
        <v>150</v>
      </c>
      <c r="B7" s="4" t="s">
        <v>151</v>
      </c>
      <c r="C7" s="4" t="s">
        <v>141</v>
      </c>
    </row>
    <row r="8" spans="1:3">
      <c r="A8" s="4" t="s">
        <v>152</v>
      </c>
      <c r="B8" s="4" t="s">
        <v>153</v>
      </c>
      <c r="C8" s="4" t="s">
        <v>1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5</v>
      </c>
    </row>
    <row r="3" spans="1:1">
      <c r="A3" s="4" t="s">
        <v>164</v>
      </c>
    </row>
    <row r="4" spans="1:1">
      <c r="A4" s="4" t="s">
        <v>141</v>
      </c>
    </row>
    <row r="5" spans="1:1">
      <c r="A5" s="4" t="s">
        <v>1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65</v>
      </c>
    </row>
    <row r="5" spans="1:3">
      <c r="A5" s="3" t="s">
        <v>2</v>
      </c>
      <c r="B5" s="4" t="s">
        <v>146</v>
      </c>
    </row>
    <row r="6" spans="1:3">
      <c r="A6" s="4" t="s">
        <v>148</v>
      </c>
      <c r="B6" s="4" t="s">
        <v>149</v>
      </c>
      <c r="C6" s="4" t="s">
        <v>164</v>
      </c>
    </row>
    <row r="7" spans="1:3">
      <c r="A7" s="4" t="s">
        <v>150</v>
      </c>
      <c r="B7" s="4" t="s">
        <v>151</v>
      </c>
      <c r="C7" s="4" t="s">
        <v>141</v>
      </c>
    </row>
    <row r="8" spans="1:3">
      <c r="A8" s="4" t="s">
        <v>152</v>
      </c>
      <c r="B8" s="4" t="s">
        <v>153</v>
      </c>
      <c r="C8" s="4" t="s">
        <v>1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9</v>
      </c>
    </row>
    <row r="3" spans="1:1">
      <c r="A3" s="4" t="s">
        <v>140</v>
      </c>
    </row>
    <row r="4" spans="1:1">
      <c r="A4" s="4" t="s">
        <v>141</v>
      </c>
    </row>
    <row r="5" spans="1:1">
      <c r="A5" s="4" t="s">
        <v>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6</v>
      </c>
    </row>
    <row r="3" spans="1:1">
      <c r="A3" s="4" t="s">
        <v>167</v>
      </c>
    </row>
    <row r="4" spans="1:1">
      <c r="A4" s="4" t="s">
        <v>141</v>
      </c>
    </row>
    <row r="5" spans="1:1">
      <c r="A5" s="4" t="s">
        <v>1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66</v>
      </c>
    </row>
    <row r="5" spans="1:3">
      <c r="A5" s="3" t="s">
        <v>2</v>
      </c>
      <c r="B5" s="4" t="s">
        <v>146</v>
      </c>
    </row>
    <row r="6" spans="1:3">
      <c r="A6" s="4" t="s">
        <v>148</v>
      </c>
      <c r="B6" s="4" t="s">
        <v>149</v>
      </c>
      <c r="C6" s="4" t="s">
        <v>167</v>
      </c>
    </row>
    <row r="7" spans="1:3">
      <c r="A7" s="4" t="s">
        <v>150</v>
      </c>
      <c r="B7" s="4" t="s">
        <v>151</v>
      </c>
      <c r="C7" s="4" t="s">
        <v>141</v>
      </c>
    </row>
    <row r="8" spans="1:3">
      <c r="A8" s="4" t="s">
        <v>152</v>
      </c>
      <c r="B8" s="4" t="s">
        <v>153</v>
      </c>
      <c r="C8" s="4" t="s">
        <v>1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8</v>
      </c>
    </row>
    <row r="3" spans="1:1">
      <c r="A3" s="4" t="s">
        <v>169</v>
      </c>
    </row>
    <row r="4" spans="1:1">
      <c r="A4" s="4" t="s">
        <v>141</v>
      </c>
    </row>
    <row r="5" spans="1:1">
      <c r="A5" s="4" t="s">
        <v>1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68</v>
      </c>
    </row>
    <row r="5" spans="1:3">
      <c r="A5" s="3" t="s">
        <v>2</v>
      </c>
      <c r="B5" s="4" t="s">
        <v>146</v>
      </c>
    </row>
    <row r="6" spans="1:3">
      <c r="A6" s="4" t="s">
        <v>148</v>
      </c>
      <c r="B6" s="4" t="s">
        <v>149</v>
      </c>
      <c r="C6" s="4" t="s">
        <v>169</v>
      </c>
    </row>
    <row r="7" spans="1:3">
      <c r="A7" s="4" t="s">
        <v>150</v>
      </c>
      <c r="B7" s="4" t="s">
        <v>151</v>
      </c>
      <c r="C7" s="4" t="s">
        <v>141</v>
      </c>
    </row>
    <row r="8" spans="1:3">
      <c r="A8" s="4" t="s">
        <v>152</v>
      </c>
      <c r="B8" s="4" t="s">
        <v>153</v>
      </c>
      <c r="C8" s="4" t="s">
        <v>1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0</v>
      </c>
    </row>
    <row r="3" spans="1:1">
      <c r="A3" s="4" t="s">
        <v>171</v>
      </c>
    </row>
    <row r="4" spans="1:1">
      <c r="A4" s="4" t="s">
        <v>141</v>
      </c>
    </row>
    <row r="5" spans="1:1">
      <c r="A5" s="4" t="s">
        <v>1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70</v>
      </c>
    </row>
    <row r="5" spans="1:3">
      <c r="A5" s="3" t="s">
        <v>2</v>
      </c>
      <c r="B5" s="4" t="s">
        <v>146</v>
      </c>
    </row>
    <row r="6" spans="1:3">
      <c r="A6" s="4" t="s">
        <v>148</v>
      </c>
      <c r="B6" s="4" t="s">
        <v>149</v>
      </c>
      <c r="C6" s="4" t="s">
        <v>171</v>
      </c>
    </row>
    <row r="7" spans="1:3">
      <c r="A7" s="4" t="s">
        <v>150</v>
      </c>
      <c r="B7" s="4" t="s">
        <v>151</v>
      </c>
      <c r="C7" s="4" t="s">
        <v>141</v>
      </c>
    </row>
    <row r="8" spans="1:3">
      <c r="A8" s="4" t="s">
        <v>152</v>
      </c>
      <c r="B8" s="4" t="s">
        <v>153</v>
      </c>
      <c r="C8" s="4" t="s">
        <v>1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2</v>
      </c>
    </row>
    <row r="3" spans="1:1">
      <c r="A3" s="4" t="s">
        <v>171</v>
      </c>
    </row>
    <row r="4" spans="1:1">
      <c r="A4" s="4" t="s">
        <v>141</v>
      </c>
    </row>
    <row r="5" spans="1:1">
      <c r="A5" s="4" t="s">
        <v>1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72</v>
      </c>
    </row>
    <row r="5" spans="1:3">
      <c r="A5" s="3" t="s">
        <v>2</v>
      </c>
      <c r="B5" s="4" t="s">
        <v>146</v>
      </c>
    </row>
    <row r="6" spans="1:3">
      <c r="A6" s="4" t="s">
        <v>148</v>
      </c>
      <c r="B6" s="4" t="s">
        <v>149</v>
      </c>
      <c r="C6" s="4" t="s">
        <v>171</v>
      </c>
    </row>
    <row r="7" spans="1:3">
      <c r="A7" s="4" t="s">
        <v>150</v>
      </c>
      <c r="B7" s="4" t="s">
        <v>151</v>
      </c>
      <c r="C7" s="4" t="s">
        <v>141</v>
      </c>
    </row>
    <row r="8" spans="1:3">
      <c r="A8" s="4" t="s">
        <v>152</v>
      </c>
      <c r="B8" s="4" t="s">
        <v>153</v>
      </c>
      <c r="C8" s="4" t="s">
        <v>1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3</v>
      </c>
    </row>
    <row r="3" spans="1:1">
      <c r="A3" s="4" t="s">
        <v>174</v>
      </c>
    </row>
    <row r="4" spans="1:1">
      <c r="A4" s="4" t="s">
        <v>141</v>
      </c>
    </row>
    <row r="5" spans="1:1">
      <c r="A5" s="4" t="s">
        <v>1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73</v>
      </c>
    </row>
    <row r="5" spans="1:3">
      <c r="A5" s="3" t="s">
        <v>2</v>
      </c>
      <c r="B5" s="4" t="s">
        <v>146</v>
      </c>
    </row>
    <row r="6" spans="1:3">
      <c r="A6" s="4" t="s">
        <v>148</v>
      </c>
      <c r="B6" s="4" t="s">
        <v>149</v>
      </c>
      <c r="C6" s="4" t="s">
        <v>174</v>
      </c>
    </row>
    <row r="7" spans="1:3">
      <c r="A7" s="4" t="s">
        <v>150</v>
      </c>
      <c r="B7" s="4" t="s">
        <v>151</v>
      </c>
      <c r="C7" s="4" t="s">
        <v>141</v>
      </c>
    </row>
    <row r="8" spans="1:3">
      <c r="A8" s="4" t="s">
        <v>152</v>
      </c>
      <c r="B8" s="4" t="s">
        <v>153</v>
      </c>
      <c r="C8" s="4" t="s">
        <v>1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39</v>
      </c>
    </row>
    <row r="5" spans="1:3">
      <c r="A5" s="3" t="s">
        <v>2</v>
      </c>
      <c r="B5" s="4" t="s">
        <v>146</v>
      </c>
    </row>
    <row r="6" spans="1:3">
      <c r="A6" s="4" t="s">
        <v>148</v>
      </c>
      <c r="B6" s="4" t="s">
        <v>149</v>
      </c>
      <c r="C6" s="4" t="s">
        <v>140</v>
      </c>
    </row>
    <row r="7" spans="1:3">
      <c r="A7" s="4" t="s">
        <v>150</v>
      </c>
      <c r="B7" s="4" t="s">
        <v>151</v>
      </c>
      <c r="C7" s="4" t="s">
        <v>141</v>
      </c>
    </row>
    <row r="8" spans="1:3">
      <c r="A8" s="4" t="s">
        <v>152</v>
      </c>
      <c r="B8" s="4" t="s">
        <v>153</v>
      </c>
      <c r="C8" s="4" t="s">
        <v>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5</v>
      </c>
    </row>
    <row r="3" spans="1:1">
      <c r="A3" s="4" t="s">
        <v>174</v>
      </c>
    </row>
    <row r="4" spans="1:1">
      <c r="A4" s="4" t="s">
        <v>141</v>
      </c>
    </row>
    <row r="5" spans="1:1">
      <c r="A5" s="4" t="s">
        <v>1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75</v>
      </c>
    </row>
    <row r="5" spans="1:3">
      <c r="A5" s="3" t="s">
        <v>2</v>
      </c>
      <c r="B5" s="4" t="s">
        <v>146</v>
      </c>
    </row>
    <row r="6" spans="1:3">
      <c r="A6" s="4" t="s">
        <v>148</v>
      </c>
      <c r="B6" s="4" t="s">
        <v>149</v>
      </c>
      <c r="C6" s="4" t="s">
        <v>174</v>
      </c>
    </row>
    <row r="7" spans="1:3">
      <c r="A7" s="4" t="s">
        <v>150</v>
      </c>
      <c r="B7" s="4" t="s">
        <v>151</v>
      </c>
      <c r="C7" s="4" t="s">
        <v>141</v>
      </c>
    </row>
    <row r="8" spans="1:3">
      <c r="A8" s="4" t="s">
        <v>152</v>
      </c>
      <c r="B8" s="4" t="s">
        <v>153</v>
      </c>
      <c r="C8" s="4" t="s">
        <v>1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143</v>
      </c>
      <c r="B1" s="1" t="s">
        <v>144</v>
      </c>
      <c r="C1" s="2" t="s">
        <v>145</v>
      </c>
    </row>
    <row r="2" spans="1:3">
      <c r="A2" s="3" t="s">
        <v>2</v>
      </c>
      <c r="B2" s="4" t="s">
        <v>146</v>
      </c>
    </row>
    <row r="3" spans="1:3">
      <c r="A3" s="4" t="s">
        <v>3</v>
      </c>
      <c r="B3" s="4" t="s">
        <v>176</v>
      </c>
      <c r="C3" s="5" t="n">
        <v>497</v>
      </c>
    </row>
    <row r="4" spans="1:3">
      <c r="A4" s="4" t="s">
        <v>4</v>
      </c>
      <c r="B4" s="4" t="s">
        <v>177</v>
      </c>
      <c r="C4" s="4" t="s">
        <v>5</v>
      </c>
    </row>
    <row r="5" spans="1:3">
      <c r="A5" s="4" t="s">
        <v>6</v>
      </c>
      <c r="B5" s="4" t="s">
        <v>178</v>
      </c>
      <c r="C5" s="4" t="s">
        <v>7</v>
      </c>
    </row>
    <row r="6" spans="1:3">
      <c r="A6" s="4" t="s">
        <v>8</v>
      </c>
      <c r="B6" s="4" t="s">
        <v>147</v>
      </c>
      <c r="C6" s="5" t="n">
        <v>745463</v>
      </c>
    </row>
    <row r="7" spans="1:3">
      <c r="A7" s="4" t="s">
        <v>9</v>
      </c>
      <c r="B7" s="4" t="s">
        <v>179</v>
      </c>
      <c r="C7" s="4" t="s">
        <v>10</v>
      </c>
    </row>
    <row r="8" spans="1:3">
      <c r="A8" s="4" t="s">
        <v>11</v>
      </c>
      <c r="B8" s="4" t="s">
        <v>180</v>
      </c>
      <c r="C8" s="4" t="s">
        <v>12</v>
      </c>
    </row>
    <row r="9" spans="1:3">
      <c r="A9" s="4" t="s">
        <v>13</v>
      </c>
      <c r="B9" s="4" t="s">
        <v>181</v>
      </c>
      <c r="C9" s="4" t="s">
        <v>12</v>
      </c>
    </row>
    <row r="10" spans="1:3">
      <c r="A10" s="4" t="s">
        <v>14</v>
      </c>
      <c r="B10" s="4" t="s">
        <v>182</v>
      </c>
      <c r="C10"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4</v>
      </c>
    </row>
    <row r="3" spans="1:1">
      <c r="A3" s="4" t="s">
        <v>155</v>
      </c>
    </row>
    <row r="4" spans="1:1">
      <c r="A4" s="4" t="s">
        <v>141</v>
      </c>
    </row>
    <row r="5" spans="1:1">
      <c r="A5" s="4" t="s">
        <v>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54</v>
      </c>
    </row>
    <row r="5" spans="1:3">
      <c r="A5" s="3" t="s">
        <v>2</v>
      </c>
      <c r="B5" s="4" t="s">
        <v>146</v>
      </c>
    </row>
    <row r="6" spans="1:3">
      <c r="A6" s="4" t="s">
        <v>148</v>
      </c>
      <c r="B6" s="4" t="s">
        <v>149</v>
      </c>
      <c r="C6" s="4" t="s">
        <v>155</v>
      </c>
    </row>
    <row r="7" spans="1:3">
      <c r="A7" s="4" t="s">
        <v>150</v>
      </c>
      <c r="B7" s="4" t="s">
        <v>151</v>
      </c>
      <c r="C7" s="4" t="s">
        <v>141</v>
      </c>
    </row>
    <row r="8" spans="1:3">
      <c r="A8" s="4" t="s">
        <v>152</v>
      </c>
      <c r="B8" s="4" t="s">
        <v>153</v>
      </c>
      <c r="C8" s="4" t="s">
        <v>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6</v>
      </c>
    </row>
    <row r="3" spans="1:1">
      <c r="A3" s="4" t="s">
        <v>155</v>
      </c>
    </row>
    <row r="4" spans="1:1">
      <c r="A4" s="4" t="s">
        <v>141</v>
      </c>
    </row>
    <row r="5" spans="1:1">
      <c r="A5" s="4" t="s">
        <v>1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56</v>
      </c>
    </row>
    <row r="5" spans="1:3">
      <c r="A5" s="3" t="s">
        <v>2</v>
      </c>
      <c r="B5" s="4" t="s">
        <v>146</v>
      </c>
    </row>
    <row r="6" spans="1:3">
      <c r="A6" s="4" t="s">
        <v>148</v>
      </c>
      <c r="B6" s="4" t="s">
        <v>149</v>
      </c>
      <c r="C6" s="4" t="s">
        <v>155</v>
      </c>
    </row>
    <row r="7" spans="1:3">
      <c r="A7" s="4" t="s">
        <v>150</v>
      </c>
      <c r="B7" s="4" t="s">
        <v>151</v>
      </c>
      <c r="C7" s="4" t="s">
        <v>141</v>
      </c>
    </row>
    <row r="8" spans="1:3">
      <c r="A8" s="4" t="s">
        <v>152</v>
      </c>
      <c r="B8" s="4" t="s">
        <v>153</v>
      </c>
      <c r="C8" s="4" t="s">
        <v>1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7</v>
      </c>
    </row>
    <row r="3" spans="1:1">
      <c r="A3" s="4" t="s">
        <v>155</v>
      </c>
    </row>
    <row r="4" spans="1:1">
      <c r="A4" s="4" t="s">
        <v>141</v>
      </c>
    </row>
    <row r="5" spans="1:1">
      <c r="A5" s="4" t="s">
        <v>1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9"/>
    <col customWidth="1" max="3" min="3" width="80"/>
  </cols>
  <sheetData>
    <row r="1" spans="1:3">
      <c r="A1" s="1" t="s">
        <v>143</v>
      </c>
      <c r="B1" s="1" t="s">
        <v>144</v>
      </c>
      <c r="C1" s="2" t="s">
        <v>145</v>
      </c>
    </row>
    <row r="2" spans="1:3">
      <c r="A2" s="3" t="s">
        <v>2</v>
      </c>
      <c r="B2" s="4" t="s">
        <v>146</v>
      </c>
    </row>
    <row r="3" spans="1:3">
      <c r="A3" s="4" t="s">
        <v>8</v>
      </c>
      <c r="B3" s="4" t="s">
        <v>147</v>
      </c>
      <c r="C3" s="5" t="n">
        <v>745463</v>
      </c>
    </row>
    <row r="4" spans="1:3">
      <c r="A4" s="4" t="s">
        <v>157</v>
      </c>
    </row>
    <row r="5" spans="1:3">
      <c r="A5" s="3" t="s">
        <v>2</v>
      </c>
      <c r="B5" s="4" t="s">
        <v>146</v>
      </c>
    </row>
    <row r="6" spans="1:3">
      <c r="A6" s="4" t="s">
        <v>148</v>
      </c>
      <c r="B6" s="4" t="s">
        <v>149</v>
      </c>
      <c r="C6" s="4" t="s">
        <v>155</v>
      </c>
    </row>
    <row r="7" spans="1:3">
      <c r="A7" s="4" t="s">
        <v>150</v>
      </c>
      <c r="B7" s="4" t="s">
        <v>151</v>
      </c>
      <c r="C7" s="4" t="s">
        <v>141</v>
      </c>
    </row>
    <row r="8" spans="1:3">
      <c r="A8" s="4" t="s">
        <v>152</v>
      </c>
      <c r="B8" s="4" t="s">
        <v>153</v>
      </c>
      <c r="C8" s="4" t="s">
        <v>1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09:39:45Z</dcterms:created>
  <dcterms:modified xmlns:dcterms="http://purl.org/dc/terms/" xmlns:xsi="http://www.w3.org/2001/XMLSchema-instance" xsi:type="dcterms:W3CDTF">2017-09-21T09:39:45Z</dcterms:modified>
</cp:coreProperties>
</file>